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Intellectual Property" sheetId="11" state="visible" r:id="rId11"/>
    <sheet xmlns:r="http://schemas.openxmlformats.org/officeDocument/2006/relationships" name="Other Assets" sheetId="12" state="visible" r:id="rId12"/>
    <sheet xmlns:r="http://schemas.openxmlformats.org/officeDocument/2006/relationships" name="Accrued liabilities" sheetId="13" state="visible" r:id="rId13"/>
    <sheet xmlns:r="http://schemas.openxmlformats.org/officeDocument/2006/relationships" name="Convertible Notes" sheetId="14" state="visible" r:id="rId14"/>
    <sheet xmlns:r="http://schemas.openxmlformats.org/officeDocument/2006/relationships" name="Deferred Rent" sheetId="15" state="visible" r:id="rId15"/>
    <sheet xmlns:r="http://schemas.openxmlformats.org/officeDocument/2006/relationships" name="Notes Payable"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401(k) Savings Plan" sheetId="21" state="visible" r:id="rId21"/>
    <sheet xmlns:r="http://schemas.openxmlformats.org/officeDocument/2006/relationships" name="Supplemental Financial Informat"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Property and equipment, net (Ta" sheetId="26" state="visible" r:id="rId26"/>
    <sheet xmlns:r="http://schemas.openxmlformats.org/officeDocument/2006/relationships" name="Intellectual Property (Tables)" sheetId="27" state="visible" r:id="rId27"/>
    <sheet xmlns:r="http://schemas.openxmlformats.org/officeDocument/2006/relationships" name="Other Assets (Tables)" sheetId="28" state="visible" r:id="rId28"/>
    <sheet xmlns:r="http://schemas.openxmlformats.org/officeDocument/2006/relationships" name="Accrued liabilities (Tables)" sheetId="29" state="visible" r:id="rId29"/>
    <sheet xmlns:r="http://schemas.openxmlformats.org/officeDocument/2006/relationships" name="Convertible Notes (Tables)" sheetId="30" state="visible" r:id="rId30"/>
    <sheet xmlns:r="http://schemas.openxmlformats.org/officeDocument/2006/relationships" name="Notes Payable (Tables)" sheetId="31" state="visible" r:id="rId31"/>
    <sheet xmlns:r="http://schemas.openxmlformats.org/officeDocument/2006/relationships" name="Stockholders' Equity (Tables)"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Supplemental Financial Inform35" sheetId="35" state="visible" r:id="rId35"/>
    <sheet xmlns:r="http://schemas.openxmlformats.org/officeDocument/2006/relationships" name="Subsequent Events (Tables)" sheetId="36" state="visible" r:id="rId36"/>
    <sheet xmlns:r="http://schemas.openxmlformats.org/officeDocument/2006/relationships" name="Organization and Operations (De"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Property and equipment, net (De" sheetId="40" state="visible" r:id="rId40"/>
    <sheet xmlns:r="http://schemas.openxmlformats.org/officeDocument/2006/relationships" name="Property and equipment, net (41" sheetId="41" state="visible" r:id="rId41"/>
    <sheet xmlns:r="http://schemas.openxmlformats.org/officeDocument/2006/relationships" name="Intellectual Property (Details)" sheetId="42" state="visible" r:id="rId42"/>
    <sheet xmlns:r="http://schemas.openxmlformats.org/officeDocument/2006/relationships" name="Intellectual Property (Details " sheetId="43" state="visible" r:id="rId43"/>
    <sheet xmlns:r="http://schemas.openxmlformats.org/officeDocument/2006/relationships" name="Other Assets (Details)" sheetId="44" state="visible" r:id="rId44"/>
    <sheet xmlns:r="http://schemas.openxmlformats.org/officeDocument/2006/relationships" name="Other Assets (Details Narrative" sheetId="45" state="visible" r:id="rId45"/>
    <sheet xmlns:r="http://schemas.openxmlformats.org/officeDocument/2006/relationships" name="Accrued liabilities (Details)" sheetId="46" state="visible" r:id="rId46"/>
    <sheet xmlns:r="http://schemas.openxmlformats.org/officeDocument/2006/relationships" name="Convertible Notes (Details)" sheetId="47" state="visible" r:id="rId47"/>
    <sheet xmlns:r="http://schemas.openxmlformats.org/officeDocument/2006/relationships" name="Convertible Notes (Details 1)" sheetId="48" state="visible" r:id="rId48"/>
    <sheet xmlns:r="http://schemas.openxmlformats.org/officeDocument/2006/relationships" name="Convertible Notes (Details 2)" sheetId="49" state="visible" r:id="rId49"/>
    <sheet xmlns:r="http://schemas.openxmlformats.org/officeDocument/2006/relationships" name="Convertible Notes (Details 3)" sheetId="50" state="visible" r:id="rId50"/>
    <sheet xmlns:r="http://schemas.openxmlformats.org/officeDocument/2006/relationships" name="Convertible Notes (Details Narr" sheetId="51" state="visible" r:id="rId51"/>
    <sheet xmlns:r="http://schemas.openxmlformats.org/officeDocument/2006/relationships" name="Deferred Rent (Details Narrativ" sheetId="52" state="visible" r:id="rId52"/>
    <sheet xmlns:r="http://schemas.openxmlformats.org/officeDocument/2006/relationships" name="Notes Payable (Details)" sheetId="53" state="visible" r:id="rId53"/>
    <sheet xmlns:r="http://schemas.openxmlformats.org/officeDocument/2006/relationships" name="Notes Payable (Details 1)" sheetId="54" state="visible" r:id="rId54"/>
    <sheet xmlns:r="http://schemas.openxmlformats.org/officeDocument/2006/relationships" name="Notes Payable (Details Narrativ" sheetId="55" state="visible" r:id="rId55"/>
    <sheet xmlns:r="http://schemas.openxmlformats.org/officeDocument/2006/relationships" name="Stockholders' Equity (Details)" sheetId="56" state="visible" r:id="rId56"/>
    <sheet xmlns:r="http://schemas.openxmlformats.org/officeDocument/2006/relationships" name="Stockholders' Equity (Details 1" sheetId="57" state="visible" r:id="rId57"/>
    <sheet xmlns:r="http://schemas.openxmlformats.org/officeDocument/2006/relationships" name="Stockholders' Equity (Details 2" sheetId="58" state="visible" r:id="rId58"/>
    <sheet xmlns:r="http://schemas.openxmlformats.org/officeDocument/2006/relationships" name="Stockholders' Equity (Details 3" sheetId="59" state="visible" r:id="rId59"/>
    <sheet xmlns:r="http://schemas.openxmlformats.org/officeDocument/2006/relationships" name="Stockholders' Equity (Details 4" sheetId="60" state="visible" r:id="rId60"/>
    <sheet xmlns:r="http://schemas.openxmlformats.org/officeDocument/2006/relationships" name="Stockholders' Equity (Details 5" sheetId="61" state="visible" r:id="rId61"/>
    <sheet xmlns:r="http://schemas.openxmlformats.org/officeDocument/2006/relationships" name="Stockholders' Equity (Details 6" sheetId="62" state="visible" r:id="rId62"/>
    <sheet xmlns:r="http://schemas.openxmlformats.org/officeDocument/2006/relationships" name="Stockholders' Equity (Details 7" sheetId="63" state="visible" r:id="rId63"/>
    <sheet xmlns:r="http://schemas.openxmlformats.org/officeDocument/2006/relationships" name="Stockholders' Equity (Details N" sheetId="64" state="visible" r:id="rId64"/>
    <sheet xmlns:r="http://schemas.openxmlformats.org/officeDocument/2006/relationships" name="Stockholders' Equity (Details65"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Related Party Transactions (Det" sheetId="68" state="visible" r:id="rId68"/>
    <sheet xmlns:r="http://schemas.openxmlformats.org/officeDocument/2006/relationships" name="Income Taxes (Details)" sheetId="69" state="visible" r:id="rId69"/>
    <sheet xmlns:r="http://schemas.openxmlformats.org/officeDocument/2006/relationships" name="Income Taxes (Details 1)" sheetId="70" state="visible" r:id="rId70"/>
    <sheet xmlns:r="http://schemas.openxmlformats.org/officeDocument/2006/relationships" name="Income Taxes (Details 2)" sheetId="71" state="visible" r:id="rId71"/>
    <sheet xmlns:r="http://schemas.openxmlformats.org/officeDocument/2006/relationships" name="Income Taxes (Details 3)" sheetId="72" state="visible" r:id="rId72"/>
    <sheet xmlns:r="http://schemas.openxmlformats.org/officeDocument/2006/relationships" name="Income Taxes (Details Narrative" sheetId="73" state="visible" r:id="rId73"/>
    <sheet xmlns:r="http://schemas.openxmlformats.org/officeDocument/2006/relationships" name="Supplemental Financial Inform74" sheetId="74" state="visible" r:id="rId74"/>
    <sheet xmlns:r="http://schemas.openxmlformats.org/officeDocument/2006/relationships" name="Subsequent Events (Details)" sheetId="75" state="visible" r:id="rId75"/>
    <sheet xmlns:r="http://schemas.openxmlformats.org/officeDocument/2006/relationships" name="Subsequent Events (Details Narr" sheetId="76" state="visible" r:id="rId76"/>
  </sheets>
  <definedNames/>
  <calcPr calcId="124519" fullCalcOnLoad="1"/>
</workbook>
</file>

<file path=xl/sharedStrings.xml><?xml version="1.0" encoding="utf-8"?>
<sst xmlns="http://schemas.openxmlformats.org/spreadsheetml/2006/main" uniqueCount="813">
  <si>
    <t>Document and Entity Information - USD ($)</t>
  </si>
  <si>
    <t>12 Months Ended</t>
  </si>
  <si>
    <t>Dec. 31, 2016</t>
  </si>
  <si>
    <t>Mar. 01, 2017</t>
  </si>
  <si>
    <t>Jun. 30, 2016</t>
  </si>
  <si>
    <t>Document And Entity Information</t>
  </si>
  <si>
    <t>Entity Registrant Name</t>
  </si>
  <si>
    <t>Aqua Metals, Inc.</t>
  </si>
  <si>
    <t>Entity Central Index Key</t>
  </si>
  <si>
    <t>Document Type</t>
  </si>
  <si>
    <t>10-K</t>
  </si>
  <si>
    <t>Document Period End Date</t>
  </si>
  <si>
    <t>Dec. 31,
		2016</t>
  </si>
  <si>
    <t>Trading Symbol</t>
  </si>
  <si>
    <t>AQMS</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Period Focus</t>
  </si>
  <si>
    <t>FY</t>
  </si>
  <si>
    <t>Document Fiscal Year Focus</t>
  </si>
  <si>
    <t>Consolidated Balance Sheets - USD ($) $ in Thousands</t>
  </si>
  <si>
    <t>Dec. 31, 2015</t>
  </si>
  <si>
    <t>Current assets</t>
  </si>
  <si>
    <t>Cash and cash equivalents</t>
  </si>
  <si>
    <t>Restricted cash</t>
  </si>
  <si>
    <t>Inventory</t>
  </si>
  <si>
    <t xml:space="preserve"> </t>
  </si>
  <si>
    <t>Prepaid expenses and other current assets</t>
  </si>
  <si>
    <t>Total current assets</t>
  </si>
  <si>
    <t>Non-current assets</t>
  </si>
  <si>
    <t>Property and equipment, net</t>
  </si>
  <si>
    <t>Intellectual property, net</t>
  </si>
  <si>
    <t>Other assets</t>
  </si>
  <si>
    <t>Total non-current assets</t>
  </si>
  <si>
    <t>Total assets</t>
  </si>
  <si>
    <t>Current liabilities</t>
  </si>
  <si>
    <t>Accounts payable</t>
  </si>
  <si>
    <t>Accrued expenses</t>
  </si>
  <si>
    <t>Deferred rent, current portion</t>
  </si>
  <si>
    <t>Notes payable, current portion</t>
  </si>
  <si>
    <t>Total current liabilities</t>
  </si>
  <si>
    <t>Deferred rent, non-current portion</t>
  </si>
  <si>
    <t>Notes payable, non-current portion</t>
  </si>
  <si>
    <t>Convertible note payable, non-current portion</t>
  </si>
  <si>
    <t>Total liabilities</t>
  </si>
  <si>
    <t>Commitments and contingencies</t>
  </si>
  <si>
    <t>Stockholders' equity</t>
  </si>
  <si>
    <t>Common stock; $0.001 par value; 50,000,000 shares authorized; 17,878,725 and 14,137,442 shares issued and outstanding December 31, 2016 and December 31, 2015, respectively</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authorized</t>
  </si>
  <si>
    <t>Common stock, issued</t>
  </si>
  <si>
    <t>Common stock, outstanding</t>
  </si>
  <si>
    <t>Consolidated Statements of Operations - USD ($) $ in Thousands</t>
  </si>
  <si>
    <t>3 Months Ended</t>
  </si>
  <si>
    <t>Sep. 30, 2016</t>
  </si>
  <si>
    <t>Mar. 31, 2016</t>
  </si>
  <si>
    <t>Sep. 30, 2015</t>
  </si>
  <si>
    <t>Jun. 30, 2015</t>
  </si>
  <si>
    <t>Mar. 31, 2015</t>
  </si>
  <si>
    <t>Operating expenses</t>
  </si>
  <si>
    <t>Operations and development costs</t>
  </si>
  <si>
    <t>General and administrative expense</t>
  </si>
  <si>
    <t>Total operating expenses</t>
  </si>
  <si>
    <t>Loss from operations</t>
  </si>
  <si>
    <t>Other income and expenses</t>
  </si>
  <si>
    <t>Increase in fair value of derivative liabilities</t>
  </si>
  <si>
    <t>Interest expense</t>
  </si>
  <si>
    <t>Interest and other income</t>
  </si>
  <si>
    <t>Total other expense, net</t>
  </si>
  <si>
    <t>Loss before income tax expense</t>
  </si>
  <si>
    <t>Income tax expense</t>
  </si>
  <si>
    <t>Net loss</t>
  </si>
  <si>
    <t>Weighted average shares outstanding, basic and diluted (in shares)</t>
  </si>
  <si>
    <t>Basic and diluted net loss per share (in dollars per share)</t>
  </si>
  <si>
    <t>Consolidated Statements of Stockholders' Equity (Deficit) - USD ($) $ in Thousands</t>
  </si>
  <si>
    <t>Common Stock [Member]</t>
  </si>
  <si>
    <t>Additional Paid-in Capital [Member]</t>
  </si>
  <si>
    <t>Accumulated Deficit [Member]</t>
  </si>
  <si>
    <t>Total</t>
  </si>
  <si>
    <t>Balance, beginning at Dec. 31, 2014</t>
  </si>
  <si>
    <t>Balance, beginning (in shares) at Dec. 31, 2014</t>
  </si>
  <si>
    <t>Increase (Decrease) in Stockholders' Equity [Roll Forward]</t>
  </si>
  <si>
    <t>Common stock issued upon initial public offering ("IPO"), net of offering costs</t>
  </si>
  <si>
    <t>Common stock issued upon initial public offering ("IPO"), net of offering costs (in shares)</t>
  </si>
  <si>
    <t>Common stock issued for over allotment of the IPO, net of offering costs</t>
  </si>
  <si>
    <t>Common stock issued for over allotment of the IPO, net of offering costs (in shares)</t>
  </si>
  <si>
    <t>Conversion of convertible notes and accrued interest upon completion of the IPO</t>
  </si>
  <si>
    <t>Conversion of convertible notes and accrued interest upon completion of the IPO (in shares)</t>
  </si>
  <si>
    <t>Extinguishment of benficial conversion feature derivative liability</t>
  </si>
  <si>
    <t>Reclassification of financing warrants (from derivative liability to APIC) upon completion of IPO</t>
  </si>
  <si>
    <t>Stock based compensation - stock options</t>
  </si>
  <si>
    <t>Stock issued for consulting services</t>
  </si>
  <si>
    <t>Stock issued for consulting services (in shares)</t>
  </si>
  <si>
    <t>Warrants issued for consulting services</t>
  </si>
  <si>
    <t>Balance, ending at Dec. 31, 2015</t>
  </si>
  <si>
    <t>Balance, ending (in shares) at Dec. 31, 2015</t>
  </si>
  <si>
    <t>Cashless exercise of warrant</t>
  </si>
  <si>
    <t>Cashless exercise of warrant (in shares)</t>
  </si>
  <si>
    <t>Exercise of options to purchase common stock</t>
  </si>
  <si>
    <t>Exercise of options to purchase common stock (in shares)</t>
  </si>
  <si>
    <t>Common stock issued in May 2016 Private Placement, net of $345 offering costs</t>
  </si>
  <si>
    <t>Common stock issued in May 2016 Private Placement, net of $345 offering costs (in shares)</t>
  </si>
  <si>
    <t>Common stock issued for cash from Interstate Battery, net of $629 allocated transaction cost</t>
  </si>
  <si>
    <t>Common stock issued for cash from Interstate Battery, net of $629 allocated transaction cost (in shares)</t>
  </si>
  <si>
    <t>Common stock issued in November 2016 public offering, net of $1,688 offering costs</t>
  </si>
  <si>
    <t>Common stock issued in November 2016 public offering, net of $1,688 offering costs (in shares)</t>
  </si>
  <si>
    <t>Proceeds allocated to warrants issued and beneficial conversion feature in connection with Interstate Batteries Agreement</t>
  </si>
  <si>
    <t>Balance, ending at Dec. 31, 2016</t>
  </si>
  <si>
    <t>Balance, ending (in shares) at Dec. 31, 2016</t>
  </si>
  <si>
    <t>Consolidated Statements of Stockholders' Equity (Deficit) (Parenthetical) $ in Thousands</t>
  </si>
  <si>
    <t>Dec. 31, 2016USD ($)</t>
  </si>
  <si>
    <t>Statement of Stockholders' Equity [Abstract]</t>
  </si>
  <si>
    <t>Offering cost May 2016 Private Placement</t>
  </si>
  <si>
    <t>Offering cost November 2016 public offering</t>
  </si>
  <si>
    <t>Allocated transaction cost</t>
  </si>
  <si>
    <t>Consolidated Statements of Cash Flows - USD ($) $ in Thousands</t>
  </si>
  <si>
    <t>Cash flows from operating activities:</t>
  </si>
  <si>
    <t>Reconciliation of net loss to net cash used in operating activities</t>
  </si>
  <si>
    <t>Depreciation</t>
  </si>
  <si>
    <t>Amortization of intellectual property</t>
  </si>
  <si>
    <t>Fair value of warrants issued for consulting services</t>
  </si>
  <si>
    <t>Fair value of common stock issued for consulting services</t>
  </si>
  <si>
    <t>Stock option compensation</t>
  </si>
  <si>
    <t>Amortization of debt discount</t>
  </si>
  <si>
    <t>Amortization of deferred financing costs</t>
  </si>
  <si>
    <t>Non-cash convertible note interest expense</t>
  </si>
  <si>
    <t>Changes in operating assets and liabilities</t>
  </si>
  <si>
    <t>Deferred rent</t>
  </si>
  <si>
    <t>Net cash used in operating activities</t>
  </si>
  <si>
    <t>Cash flows from investing activities:</t>
  </si>
  <si>
    <t>Decrease (increase) in restricted cash</t>
  </si>
  <si>
    <t>Purchases of property and equipment</t>
  </si>
  <si>
    <t>Intellectual property related expenditures</t>
  </si>
  <si>
    <t>Net cash used in investing activities</t>
  </si>
  <si>
    <t>Cash flows from financing activities:</t>
  </si>
  <si>
    <t>Proceeds from issuance of common stock, net of offering costs</t>
  </si>
  <si>
    <t>Proceeds from issuance of notes payable, net of issuance costs</t>
  </si>
  <si>
    <t>Payments on notes payable</t>
  </si>
  <si>
    <t>Payments on capital leases</t>
  </si>
  <si>
    <t>Proceeds from issuance of convertible notes payable, net of issuance cost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 net of amounts capitalized</t>
  </si>
  <si>
    <t>Cash paid for income taxes</t>
  </si>
  <si>
    <t>Non-cash investing activities</t>
  </si>
  <si>
    <t>Tenant improvement allowances</t>
  </si>
  <si>
    <t>Non-cash financing activities</t>
  </si>
  <si>
    <t>Capital lease</t>
  </si>
  <si>
    <t>Fair value of consulting warrants</t>
  </si>
  <si>
    <t>Fair value of financing warrants</t>
  </si>
  <si>
    <t>Fair value of common stock issued upon conversion of convertible notes and accrued interest</t>
  </si>
  <si>
    <t>Fair value of common stock issued upon extinguishment of beneficial conversion feature derivative liability</t>
  </si>
  <si>
    <t>Fair value of common stock issued to consultants</t>
  </si>
  <si>
    <t>Total non-cash financing activities</t>
  </si>
  <si>
    <t>Supplemental disclosure of non-cash transactions</t>
  </si>
  <si>
    <t>Increase in property and equipment resulting from increase in accounts payable</t>
  </si>
  <si>
    <t>Increase in property and equipment resulting from increase in accrued expenses</t>
  </si>
  <si>
    <t>Decrease in restricted cash resulting from a decrease in accounts payable</t>
  </si>
  <si>
    <t>Recognition of convertible debt discount</t>
  </si>
  <si>
    <t>Organization and Operations</t>
  </si>
  <si>
    <t>Organization, Consolidation and Presentation of Financial Statements [Abstract]</t>
  </si>
  <si>
    <t>1. Organization
and Operations Aqua
Metals, Inc. (the “Company”) was incorporated in Delaware and commenced operations on June 20, 2014 (inception). On
January 27, 2015, the Company formed two wholly-owned subsidiaries, Aqua Metals Reno, Inc. (“AMR”), and Aqua Metals
Operations, Inc. (collectively, the “Subsidiaries”), both incorporated in Delaware. The Company is reinventing lead
recycling with its patent-pending AquaRefining TM Liquidity
and Management Plans As
of December 31, 2016, the Company has completed the development of our initial LAB recycling facility at the Tahoe Reno Industrial
Center, (“TRIC”) and commenced the commercial scale production of recycled lead during January 2017. We expect TRIC
to achieve a production rate of 120 metric tons of recycled lead per day in the first half of 2017. The
Company has not generated revenues since its inception and had net losses of $13.6 million and $12.3 million for the years ended
December 31, 2016 and December 31, 2015, respectively. As of December 31, 2016, the Company’s cash balance was $25.5 million.
After giving effect to the receipt of an additional $10.5 million of net proceeds from the sale of our common shares to Johnson
Controls, Inc., as more fully descripted in Note 16 - Subsequent Events, the Company believes that its working capital will be
sufficient to fund the Company’s operations into positive cash flow from the first recycling plant in McCarran, NV.</t>
  </si>
  <si>
    <t>Summary of Significant Accounting Policies</t>
  </si>
  <si>
    <t>Accounting Policies [Abstract]</t>
  </si>
  <si>
    <t>2. Summary
of Significant Accounting Policies Basis
of presentation and consolidation The
accompanying consolidated financial statements include those of Aqua Metals, Inc. and its subsidiaries, after elimination of all
intercompany accounts and transactions. We have prepared the accompanying consolidated financial statements in accordance with
accounting principles generally accepted in the United States of America (“GAAP”) and pursuant to the rules and regulations
of the United States Securities and Exchange Commission (the “SEC”). Certain reclassifications have been made to the
December 31, 2015 balance sheet to conform to current period presentation. Specifically, equipment deposits at December 31, 2015
of $3.8 million have been reclassified to property and equipment with the remaining balance reclassified to other assets.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expenses during the period. Significant items subject to
such estimates and assumptions include the carrying amount and valuation of long-lived assets, the valuation of conversion features
of convertible debt, valuation allowances for deferred tax assets, the determination of stock option expense, and the determination
of the fair value of stock warrants issued. Actual results could differ from those estimates. Cash
and cash equivalents The
Company considers all highly liquid instruments with original or remaining maturities of ninety days or less at the date of purchase
to be cash equivalents. The Company maintains its cash balances in large financial institutions. Periodically, such balances may
be in excess of federally insured limits. Restricted
cash Restricted
cash is comprised of funds held in escrow at Green Bank for the purpose of paying for the construction of the lead recycling plant
building in McCarran, NV. As of December 31, 2016, the building is substantially complete. At December 31, 2016, $0.6 million
of the outstanding accounts payable balance and $0.4 million of the outstanding accrual liability balance is to be paid out of
the escrowed funds. Inventory Inventory
is stated as the lower of cost or market. Cost is determined using the weighted average method. Market value is determined as
the lower of replacement cost or net realizable value. At December 31, 2016, inventory consisted of raw materials, primarily chemicals,
to be used in the lead recycling process. Property
and equipment Property
and equipment are stated at cost net of accumulated depreciation. Depreciation on property and equipment is calculated on the
straight-line basis over the estimated useful lives of the assets. Leasehold improvements are depreciated over the shorter of
the life of the asset or the remaining term of the lease. Intangible
and other long-lived assets The
intangible assets consist of a patent application contributed to the Company by five founding stockholders, patent applications
for technology developed by the Company and trademark applications. The useful life of the intangible assets has been determined
to be ten years and the assets are being amortized. The Company periodically evaluates its intangible and other long-lived assets
for indications that the carrying amount of an asset may not be recoverable. In reviewing for impairment, the Company compares
the carrying value of such assets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their carrying value. In addition to the recoverability
assessment, the Company routinely reviews the remaining estimated lives of its long-lived assets. Any reduction in the useful
life assumption will result in increased depreciation and amortization expense in the period when such determination is made,
as well as in subsequent periods. The Company evaluates the need to record impairment during each reporting period. No impairment
has been recorded. The Company determined that the estimated life of the intellectual property properly reflected the current
remaining economic life of the asset. Research
and development Research
and development expenditures are expensed as incurred. Income
taxes The
Company accounts for income taxes in accordance with the liability method of accounting for income taxes. Under the liability
method, deferred assets and liabilities are recognized based upon anticipated future tax consequences attributable to differences
between financial statement carrying amounts of assets and liabilities and their respective tax bases. The provision for income
taxes is comprised of the current tax liability and the changes in deferred tax assets and liabilities. The Company establishes
a valuation allowance to the extent that it is more likely than not that deferred tax assets will not be recoverable against future
taxable income. The
Company recognizes the effect of uncertain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Fair
value measurements The
carrying amounts of cash and cash equivalents, inventory, prepaid expenses and other current assets, accounts payable, accrued
expenses and deferred rent approximate fair value due to the short-term nature of these instruments. The carrying value of short
and long term debt also approximates fair value since these instruments bear market rates of interest. None of these instruments
are held for trading purpose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r value hierarchy is
used to prioritize the inputs in measuring fair value as follows: Level
1. Quoted prices in active markets for identical assets or liabilities. Level
2. Quoted prices for similar assets and liabilities in active markets, quoted prices for identical or similar assets or liabilities
in markets that are not active, or other inputs that are observable, either directly or indirectly. Level
3. Significant unobservable inputs that cannot be corroborated by market data. The
asset or liability's fair value measurement within the fair value hierarchy is based upon the lowest level of any input that is
significant to the fair value measurement. There
are no assets or liabilities that are measured at fair value on a recurring basis at December 31, 2016 or December 31, 2015. Stock-based
compensation The
Company recognizes compensation expense for stock-based compensation in accordance with ASC 718 “Compensation – Stock
Compensation.” For employee stock-based awards, the Company calculates the fair value of the award on the date of grant
using the Black-Scholes-Merton method for stock options; the expense is recognized over the service period for awards to vest. The
estimation of stock-based awards that will ultimately vest requires judgment and to the extent actual results or updated estimates
differ from the original estimates, such amounts are recorded as a cumulative adjustment in the period estimates are revised.
The Company considers many factors when estimating expected forfeitures, including types of awards, employee class and historical
experience. Net
loss per share Basic
net loss per share is computed by dividing net loss by the weighted average number of vested shares outstanding during the period.
Diluted net loss per share is computed by giving effect to all potential dilutive common securities, including convertible notes,
options and warrants. Potential dilutive common shares include the dilutive effect of the common stock underlying in-the-money
stock options as is calculated based on the average share price for each period using the treasury stock method. Under the treasury
stock method, the exercise price of an option and the average amount of compensation cost, if any, for future services that the
Company has not yet recognized when the option is exercised, are assumed to be used to repurchase shares in the current period. For
all periods presented in this report, convertible notes, stock options, and warrants were not included in the computation of diluted
net loss per share because such inclusion would have had an antidilutive effect.
Year
ended
December
31,
2016 2015
Excluded potentially
dilutive securities (1):
Convertible
note - principal 702,247 -
Consulting warrants
to purchase common stock 486,364 478,864
Options to purchase
common stock 915,572 752,324
Financing
and IPO warrants to purchase common stock 3,316,208 975,380
Total
potential dilutive securities 5,420,391 2,206,568
(1) 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 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and the Company operates in only
one geographic segment. Recent
accounting pronouncements In
January 2016, the FASB issued ASU No. 2016-01, Financial Instruments - Overall: Recognition and Measurement of Financial Assets
and Financial Liabilities. The updated guidance enhances the reporting model for financial instruments, which includes amendments
to address aspects of recognition, measurement, presentation and disclosure. The amendment to the standard is effective for the
Company beginning on June 1, 2018. While the Company is currently assessing the impact of the new standard, it does not expect
this new guidance to have a material impact on its consolidated financial statements. In
February 2016, the FASB issued ASU 2016-02 -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supersedes the previous leases standard, ASC 840 Leases. The standard is effective on January 1, 2019,
with early adoption permitted. The Company is in the process of evaluating the impact of this new guidance. In
March 2016, the FASB issued ASU 2016-09, Compensation—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 amendments can significantly
impact net income, EPS, and the statement of cash flows. For public companies, the amendments in this ASU are effective for annual
periods beginning after December 15, 2016, and interim periods within those annual periods. Early adoption is permitted. The Company
is in the process of evaluating the impact of this ASU on its financial statements but does not believe the impact will be material. There
were no other recent accounting pronouncements or changes in accounting pronouncements during the year ended December 31, 2016
that are of significance or potential significance to the Company.</t>
  </si>
  <si>
    <t>Property, Plant and Equipment [Abstract]</t>
  </si>
  <si>
    <t>3 . Property
and equipment, net Property
and equipment, net, consisted of the following for the dates indicated (in thousands):
Useful
Life December
31,
Asset
Class (Years) 2016 2015
Operational
equipment 3-10 $ 15,132 $ 356
Lab equipment 5 547 52
Computer equipment 3 140 72
Office furniture and
equipment 5 298 9
Leasehold improvements 5-7 1,408 1,086
Land - 1,047 1,047
Building 39 21,962 5,681
Equipment
under construction 10 1,635 4,390
42,169 12,693
Less: accumulated
depreciation (777 ) (90 )
$ 41,392 $ 12,603 Depreciation
expense was $687,000 and $89,000 for the years ended December 31, 2016 and 2015, respectively. The Building is a 136,750 square
foot lead acid battery recycling plant being built in McCarran, NV. Equipment under construction at December 31, 2016 is primarily
AquaRefining modules manufactured by the Company to be used in the McCarran, NV recycling plant. Certain
costs necessary to make the recycling facility ready for its intended use have been capitalized, including interest expense on
notes payable. Capitalized interest totaled $508,000 and $98,000 for the years ended December 31, 2016 and 2015, respectively.
Capitalization of interest ceased upon completion of the building in early November 2016. The
Company has financed certain of its lab equipment purchases through the use of capital leases. The lease terms are generally between
24 and 36 months with an option to purchase the asset at the end of the lease for $1. Total lab equipment included in the above
table at December 31, 2016 subject to capital leases is $392,000 less accumulated depreciation of $36,000 resulting in net fixed
assets under capital lease of $356,000. These assets are depreciated using the same useful lives as noted above and included in
depreciation expense. See Note 9 – Notes Payable for minimum future payments related to these equipment leases.</t>
  </si>
  <si>
    <t>Intellectual Property</t>
  </si>
  <si>
    <t>Goodwill and Intangible Assets Disclosure [Abstract]</t>
  </si>
  <si>
    <t>4 . Intellectual
Property On
July 3, 2014, five of the founding stockholders contributed the rights to certain intellectual property to the Company in exchange
for the issuance of 4,101,822 shares with a fair value of approximately $1.1 million. This contribution was recorded as an intangible
asset with an offset to additional paid in capital for $0.6 million and deferred taxes for $0.4 million. The fair market value
of the intellectual property was determined by management with the assistance of an independent valuation specialist using an
equal weighting of the incremental cash flow and relief from royalty methodologies.
Both
methodologies used a discount rate of 50%. The discounted cash flow approach used a 10-year forecast and a 20% probability of
achieving commercial success. The forecast assumed 85% of revenue is generated from sales of lead processed in Company owned and
operated recycling plants and 15% of revenue is generated from license fees. The relief from royalty method used revenues equal
to 50% of management’s discounted cash flow forecast and a license rate of 1.5% of revenue. The
increase of $200,000 and $146,400 in 2016 and 2015 was due to fees associated with additional patent and trademark filings. The
intellectual property balance is being amortized straight-line over a 10-year period. Intellectual
property, net, is comprised of the following for the dates indicated (in thousands):
2016 2015
Intellectual
property $ 1,419 $ 1,219
Accumulated
amortization (282 ) (154 )
Intellectual
property, net $ 1,137 $ 1,065 Aggregate
amortization expense for the year ended December 31, 2016 and 2015 was $128,000 and $110,000, respectively.</t>
  </si>
  <si>
    <t>Other Assets</t>
  </si>
  <si>
    <t>Other Assets [Abstract]</t>
  </si>
  <si>
    <t>5 . Other
Assets
Other
assets consist of the following (in thousands).
December
31,
2016 2015
Alameda
security deposit (1) $ 597 $ 593
CD for Green Bank collateral
security (2) 1,012 1,000
Nevada sales and use
tax deposit 49 -
Facility Closure Trust
deposit (3) 100 -
Various
other assets 147 60
1,905 1,653
Less: current
portion (1) (275 ) -
Other
assets, non-current $ 1,630 $ 1,653
(1) The lease deposit
related to the Alameda headquarters will be released in three installments: $275,000 at June 17, 2017, followed by $275,000
in June 2018; and the remainder will be released at the end of the lease term. The current portion is included in Prepaid
expenses and other current assets in the consolidated balance sheet.
(2) The $1.0 million
certificate of deposit is held by Green Bank as collateral for the TRIC construction note payable balance. The deposit with
Green Bank will be released after TRIC has three consecutive months of positive cash flow from operations.
(3) The Company has
entered into a Facility Closure Trust Agreement for the benefit of the Nevada Division of Conservation and Natural Resources
(NDEP). Funds deposited in the Trust are to be available when and if needed, for closure and/or post-closure care of the facility
related to potential decontamination and hazardous material cleanup. The Trustee will reimburse the Company or other persons
as specified by the NDEP from the fund for closure and post-closure expenditures in such amounts as the NDEP shall direct
in writing. In addition, the Trustee shall refund to the Company such amounts as the NDEP specifies in writing. $100,000 was
due upon establishment of the Trust Fund, on October 31, 2016; $350,000 will be due and payable on October 31, 2017, and $220,000
will be due on October 31, 2018.</t>
  </si>
  <si>
    <t>Accrued liabilities</t>
  </si>
  <si>
    <t>Payables and Accruals [Abstract]</t>
  </si>
  <si>
    <t>6. Accrued
liabilities
Accrued
liabilities consist of the following (in thousands).
December
31,
2016 2015
Fixed asset
related $ 1,330 $ -
Payroll related 359 81
Use tax accrual 156 -
Other 130 -
$ 1,975 $ 81</t>
  </si>
  <si>
    <t>Convertible Notes</t>
  </si>
  <si>
    <t>Debt Disclosure [Abstract]</t>
  </si>
  <si>
    <t>7 .
Convertible Notes As
described more completely under the caption “Interstate Battery Agreements” below in Note 10, the Company issued to
Interstate Battery System International, Inc. and its wholly-owned subsidiary (collectively “Interstate Battery”)
a convertible note with a face amount of $5.0 million and interest of 11% per annum due May 25, 2019. The note is convertible
at $7.12 per share of common stock. The Company allocated the proceeds from the Interstate Battery agreements to the convertible
note, common stock and warrants comprising the financing agreements based on the relative fair value of the individual securities
on the May 24, 2016 closing date of the agreements. Additionally, the convertible notes contained an embedded conversion feature
having intrinsic value at the issuance date, which value the Company treated as an additional discount attributed to the convertible
note, subject to limitations on the absolute amount of discount attributable to the convertible notes and its allocated value.
The Company recorded a corresponding credit to additional paid-in capital attributable to the beneficial conversion feature (“BCF”).
The discounts attributable to the convertible note, an aggregate of $4,975,000, are being amortized using the effective interest
method over the three-year term of the note, maturing on May 24, 2019. Because the discount on the convertible note exceeds 99%
of its initial face value, and because the discount is amortized over the period from issuance to maturity, the calculated effective
interest rate is 184.75% per annum. Interest
cost on the note for the year ended December 31, 2016 totaled $343,000. Amortization of the note discount for the year ended December
31, 2016 totaled $54,000. Amortization of the deferred financing costs, more fully described in Note 9, totaled $27,000 for the
year ended December 31, 2016. The
December 31, 2016 convertible note payable is comprised of the following (in thousands):
December
31, 2016
Convertible
note payable $ 5,000
Accrued interest 343
Deferred financing
costs, net (115 )
Note
discount (4,921 )
Convertible
note payable, non-current portion $ 307 As
of December 31, 2016, the Interstate Battery convertible note’s “if-converted value” exceeded its principal
amount by $4.2 million. Private
Placement Convertible notes On
October 31, 2014, the Company entered into a securities purchase agreement (the “Securities Purchase Agreement”) with
accredited investors (the “Investors”), pursuant to which the Company issued an aggregate of $6.0 million principal
amount of senior secured convertible notes (the “Private Placement Convertible Notes”). In connection with the sale
of the Private Placement Convertible Notes (the “Bridge Financing”), the Company entered into a registration rights
agreement (the “Registration Rights Agreement”) and a security agreement (the “Security Agreement”) with
the Investors. The closing of the Bridge Financing was completed October 31, 2014. Upon issuance, the Private Placement Convertible
Notes bore simple interest at 6% per annum and upon the occurrence of any specified event of default, the Private Placement Convertible
Notes would bear interest at 12% per annum and were scheduled to mature on December 31, 2015. The
principal, $6.0 million, and interest, $0.3 million, of the Private Placement Convertible Notes were converted into 2,511,871
shares of the Company’s common stock at a conversion price of $2.50 per share on August 5, 2015 as part of the Company’s
Initial Public Offering (“IPO”).
Pursuant
to the terms of the Private Placement Convertible Notes, the conversion price was subject to adjustments in the event of an IPO,
other financing and upon certain other events. The embedded conversion feature was not clearly and closely related to the host
instrument and was bifurcated from the host Convertible Notes as a derivative, principally because the instrument's variable exercise
price terms would not qualify as being indexed to the Company's own common stock. Accordingly, this conversion feature instrument
was classified as a derivative liability in the consolidated balance sheet at December 31, 2014. Derivative liabilities were initially
recorded at fair value and were then re-valued at each reporting date, with changes in fair value recognized in earnings during
the reporting period.
The
Company determined that the initial fair value of the embedded conversion option was $0.2 million. From the aggregate principal
amount of the Private Placement Convertible Notes of $6.0 million, the Company deducted in full the fair value of the embedded
conversion feature, and offering costs of $0.8 million as a debt discount. The debt discount was amortized under the effective
interest method over the term of the Convertible Notes. Upon completion of the IPO, all remaining unamortized debt discount and
BCF were immediately expensed. The amount of issuance cost amortized as interest expense on the statements of operations was $0.9
million for the year ended December 31, 2015. The
balance of Private Placement Convertible Notes as of December 31, 2014 was as follows (in thousands):
Face value
of the Private Placement Convertible Notes $ 6,000
Debt
discount and value of embedded option, net of amortization (909 )
Private
Placement Convertible Notes, net $ 5,091 The
Company calculated the fair value of the embedded conversion feature of the Private Placement Convertible Notes using the Monte
Carlo simulation, with the observable assumptions as provided in the table below. The significant unobservable inputs used in
the fair value measurement of the reporting entity's embedded conversion feature were expected stock prices, levels of trading
and liquidity of the Company's stock. Significant increases in the expected stock prices and expected liquidity would result in
a significantly higher fair value measurement. Significant increases in either the probability or severity of default of the host
instrument would result in a significantly lower fair value measurement (Aggregate fair value in thousands).
As
of As
of
October
31, December
31,
2014 2014
Fair value
of stock price on valuation date $ 1.77 $ 2.18
High collar $ 2.50 $ 2.50
Low collar $ 1.67 $ 1.67
Term (years) 0.75 0.58
Expected volatility 80 % 80 %
Weighted average risk-free interest rate 0.11 % 0.14 %
Trials 50,000 50,000
Aggregate fair value $ 212 $ 1,109 The
fair value of the embedded conversion feature at the time of the IPO and note conversion into common shares of the Company was
$6.3 million. The increase of $5.2 million in fair value of the embedded conversion feature during 2015 until the IPO was recorded
as a change in the fair value of derivative liabilities within the statements of operations. On
September 8, 2014, the Company entered into an agreement (the "Placement Agent Agreement") with National Securities Corporation
("NSC") pursuant to which the Company appointed NSC to act as the Company's placement agent in connection with the sale of the
Company's securities ("Offering or Offerings"). Specifically, NSC was the placement agent in connection with the sale of its Private
Placement Convertible Notes. The Placement Agent Agreement had an initial term of 180 days after which it will continue in effect
until it's terminated by either party with 60 days written notice to the other party. In
connection with the sale of the Private Placement Convertible Notes, the Company paid NSC a cash fee of $0.6 million and issued
on October 31, 2014 to NSC warrants ("Financing Warrants") to purchase shares of the Company's common stock. NSC subsequently
transferred a portion of the Financing Warrants to associated persons. The Financing Warrants were fully vested upon issuance,
have a term of five years, and are immediately exercisable. The Financing Warrants were exercisable into 251,187 shares of the
Company’s common stock assuming an exercise price of $3.00 per share (calculated as 120% of the Private Placement Convertible
Notes conversion price of $2.50 per share).
The
warrant holders have certain registration rights with respect to the common stock issued upon exercise of the Financing Warrants. The
Company calculated the fair value of the Financing Warrants using a Black Scholes Merton model with the assumptions provided in
the table below. The fair market value of the stock used prior to the IPO was from 409A valuations prepared by an outside consultant. Provided
below are the principal assumptions used in the initial and subsequent measurement of the fair values of the Financing Warrants
(Warrants fair value in thousands):
10/31/14 12/31/14 8/5/15
Fair market value of shares $ 1.77 $ 2.18 $ 5.00
Assumed exercise price $ 3.00 $ 3.00 $ 3.00
Term in years 5 4.84 4.25
Volatility 80 % 80 % 80 %
Annual rate of dividends 0 % 0 % 0 %
Discount rate 1.62 % 1.65 % 1.55 %
Call option value $ 0.88 $ 1.14 $ 3.51
Warrant shares issuable 220,268 220,268 251,187
Warrants fair
value $ 212 $ 276 $ 881 The
initial fair value of the Financing Warrants was accounted for as a derivative issuance cost and along with the other private
placement costs was amortized over the life of the Private Placement Convertible Notes. During the year ended December 31, 2015,
the Company recorded an increase of $0.6 million in the fair value of the Financing Warrant as a change in the fair value of derivative
liabilities within the statements of operations. On August 5, 2015, after the conclusion of the IPO, the financing warrants fair
value was fixed and the derivative liability of $0.9 million was reclassified to additional paid-in capital. As
described in Note 16 – Subsequent Events, warrants totaling an aggregate of 25,119 shares were exercised on February 13,
2017 via a cashless exercise resulting in the issuance of 19,349 shares of the Company’s common stock.</t>
  </si>
  <si>
    <t>Deferred Rent</t>
  </si>
  <si>
    <t>8 .
Deferred Rent
On
August 7, 2015, the Company signed a lease for 21,697 square feet of mixed office and manufacturing space in Alameda, CA. The
term of the lease is 76 months plus 6 months pre-commencement date for tenant improvement construction. The total cost of the
lease is $3.0 million which is being amortized over 82 months at approximately $37,000 per month. As of December 31, 2016, the
landlord had paid for $0.9 million in tenant improvements. The tenant improvements cost has been included in owned assets and
deferred rent and is being amortized over the life of the lease. Net deferred rent expense for the periods ended December 31,
2016 and 2015 was $29,000 and $163,000, respectively. The December 31, 2016 short term deferred rent balance of $177,000 is included
in current liabilities whereas the December 31, 2015 balance of negative $38,000 was included in prepaid expenses and other current
assets. The remaining liability of $963,000 and $1,071,000 at December 31, 2016 and 2015, respectively, is classified as long
term deferred rent.</t>
  </si>
  <si>
    <t>Notes Payable</t>
  </si>
  <si>
    <t xml:space="preserve">9 .
Notes Payable AMR
entered into a $10,000,000 loan with Green Bank on November 3, 2015. The term of the loan is twenty-one years. For the first twelve
months only interest was payable; thereafter monthly payments of interest and principal are due. The interest rate adjusts on
the first day of each calendar quarter equal to the greater of six percent (6%) or two percent (2%) per annum above the minimum
prime lending rate charged by large U.S. money center commercial banks as published in the Wall Street Journal. The terms of the
Loan Agreement contain various affirmative and negative covenants. Among them, AMR must maintain a minimum debt service coverage
ratio of 1.25 to 1.0 (beginning with the twelve-month period ending March 31, 2017), a maximum debt-to-net worth ratio of 1.0
to 1.0 and a minimum current ratio of 1.5 to 1.0. AMR was in compliance with all covenants as of and for the years ending December
31, 2016 and 2015. The
net proceeds of the loan was deposited into an escrow account at Green Bank. The funds are being released as payment for the building
being constructed in McCarran, NV to house AMR’s lead acid recycling operation. Collateral for this loan is AMR’s
accounts receivable, goods, equipment, fixtures, inventory, accessions and a certificate of deposit in the amount of $1,000,000. The
loan is guaranteed by the United States Department of Agriculture Rural Development (“USDA”), in the amount of 90%
of the principal amount of the loan. The Company paid a guarantee fee to the USDA in the amount of $270,000 at the time of closing
and will be required to pay to the USDA an annual fee in the amount of 0.50% of the guaranteed portion of the outstanding principal
balance of the loan as of December 31 of each year. Notes
payable is comprised of the following as of the dates indicated (in thousands):
December
31,
2016 2015
Notes payable, current
portion
Thermo
Fisher Financial Service $ 137 $ 16
Green
Bank, net of issuance costs 170 29
$ 307 $ 45
Notes payable, non-current
portion
Thermo
Fisher Financial Service $ 138 $ 1
Green
Bank, net of issuance costs 9,100 9,221
$ 9,238 $ 9,222 The
Thermo Fisher Financial Service obligations relate to capital leases further discussed in Note 4 – Property and Equipment,
net. The costs associated with obtaining the Green Bank loan of $756,000 were recorded as a reduction to the carrying amount of
the note and are being amortized as interest expense within the condensed consolidated statements of operations over the twenty-one
year life of the loan. Amortization of the deferred financing costs totaled $35,000 and $9,000 for the years ended December 31,
2016 and 2015, respectively. The
future principal payments related to the Green Bank and Thermo Fisher Financial Service notes are as follows as of December 31,
2016 (in thousands):
2017 $ 307
2018 308
2019 202
2020 203
2021 217
Thereafter 9,020
Total
loan payments $ 10,257 </t>
  </si>
  <si>
    <t>Stockholders' Equity</t>
  </si>
  <si>
    <t>Equity [Abstract]</t>
  </si>
  <si>
    <t xml:space="preserve">10 .
Stockholders’ Equity Authorized
capital The
holders of the Company's common stock are entitled to one vote per share. Holders of common stock are entitled to receive a ratable
share of dividends, if any, as may be declared by the board of directors. On
June 24, 2015, the Company had a reverse stock split whereby each share of issued common stock was converted into 0.91 shares
of common stock of the Company. All share and per share amounts in the period preceding the stock split have been adjusted to
reflect the split retroactively. On
June 9, 2015, the Company filed a registration statement on form S-1 with the Securities and Exchange Commission. The registration
was for the sale of 6,600,000 shares of common stock to raise proceeds of $33,000,000 at an issue price of $5.00 per share. On
July 31, 2015, the common shares of the Company began trading on the NASDAQ capital markets. On July 31, 2015, the Company sold
6,600,000 shares of common stock for $33,000,000 less commissions of $2,525,000 and expenses of $577,000 for net proceeds of $29,898,000.
The form S-1 included an over-allotment option of 990,000 common shares. On August 13, 2015, the Company sold 641,930 shares of
the over-allotment option for $3,210,000 less commissions of $246,000 for net proceeds of $2,964,000. On
November 2, 2015, the Company issued 20,000 shares of common stock to Insight Capital Consultants Corporation for work performed
for the Company. Interstate
Battery Agreements Investment
Agreement The
Company entered into a Credit Agreement dated May 18, 2016 with Interstate Battery pursuant to which Interstate Battery loaned
the Company $5,000,000 in consideration of the Company’s issuance of a secured convertible promissory note in the original
principal amount of $5,000,000. The note bears interest at the rate of eleven percent (11%) per annum, compounding monthly, and
all interest is payable upon the earlier of maturity or conversion of the principal amount. The loan matures on May 24, 2019.
The outstanding principal is convertible into shares of the Company’s common stock at a conversion price of $7.12 per share.
The Company’s obligations under the note and Credit Agreement are secured by a second priority lien on the real estate,
fixtures and equipment at the Company’s recycling facility at McCarran, Nevada. The Credit Agreement includes representations,
warranties, and affirmative and negative covenants that are customary of institutional credit agreements. Pursuant
to the Credit Agreement, the Company also issued to Interstate Battery two common stock purchase warrants, including:
 a warrant to purchase
702,247 shares of the Company’s common stock, at an exercise price of $7.12 per share, that is exercisable upon grant
and expires on May 24, 2018; and
 a warrant to purchase
1,605,131 shares of the Company’s common stock, at an exercise price of $9.00 per share, that is exercisable commencing
November 24, 2016 and expires on May 24, 2019. The
warrants contain cashless exercise and standard anti-dilution adjustment provisions. If Interstate converts its convertible note
and exercises both warrants in their entirety, it will own slightly less than 20% of the Company’s common stock at an average
price per share of approximately $7.93. The
Company also entered into a Stock Purchase Agreement dated May 18, 2016 with Interstate Battery pursuant to which the Company
issued and sold to Interstate Battery 702,247 shares of the Company’s common stock at $7.12 per share for gross proceeds
of approximately $5,000,000. The Stock Purchase Agreement includes customary representations, warranties, and covenants by Interstate
Battery and us, and an indemnity from us in favor of Interstate Battery. In
connection with the investment transactions, the Company also entered into an Investors Rights Agreement dated May 18, 2016 with
Interstate Battery pursuant to which the Company granted Interstate Battery customary demand and piggyback registration rights,
limited board observation rights over the next three years and limited preemptive rights allowing Interstate Battery the right
to purchase its proportional share of certain future equity issuances by the Company over the next three years. The Company included
all of the Interstate Battery shares in its S-3 Registration Statement filed with the Securities and Exchange Commission on August
1, 2016. The
investment transactions with Interstate Battery closed on May 24, 2016. There were no sales commissions paid by the Company in
connection with its sale of securities to Interstate Battery. The
Company allocated the $10.0 million proceeds from the Credit Agreement and Stock Purchase Agreement, to the various securities
based on their relative fair values on the closing date of May 24, 2016.
 The fair value of
the note was calculated using an average of the Merrill Lynch US High Yield CCC rate of 16.21% on May 24, 2016 and the Merrill
Lynch US High Yield B effective yield of 7.44% on May 24, 2016.
 The fair value of the common stock was based
on the closing market price of the Company’s common stock on the NASDAQ stock market on May 24, 2016. The
fair value of the warrants using the Black-Scholes-Merton Option Pricing Model and the assumptions are listed in the table below
(FV of warrant in thousands).
Warrant
#1 Warrant
#2
Warrant shares issued 702,247 1,605,131
Market price $ 11.39 $ 11.39
Exercise price $ 7.12 $ 9.00
Term (years) 2 3
Risk-free interest
rate 0.91 % 1.05 %
Volatility 65.70 % 67.80 %
Dividend rate 0 % 0 %
Per share FV of warrant $ 5.89 $ 5.89
FV of warrant $ 4,136 $ 9,450 Both
warrants were issued on May 24, 2016, when the closing market price of our stock was $11.39. The
table below presents the allocation of the proceeds based on the relative fair values of the stock, warrants and note (in thousands).
Fair
value Allocated
value
Allocation
of Proceeds
Convertible
note $ 4,879 $ 1,844
Warrants 13,586 5,134
Common
stock 7,998 3,022
$ 26,463 $ 10,000 The
difference between the face value of the convertible note and the allocated amount (which considers both the allocated fair value
of the issued stock and allocated fair value of the warrants) was recorded as an initial discount to the convertible note; common
stock was recorded at its allocated fair value as a credit to par value and additional paid-in capital as appropriate, based on
the number of shares issued, and the allocated fair value of the warrant was credited to additional paid-in capital. After taking
into consideration the amortization of the note discount, the effective interest rate on the convertible note is 184.75%. The
convertible note includes an embedded BCF. The intrinsic value of the BCF was treated as an additional component of the discount
attributable to the convertible note. The initial discount (attributable to the stock and warrants as noted above) and the discount
attributable to the BCF exceeds the face amount of the convertible note. To avoid reducing the initial net carrying value of the
convertible note to or below zero, the discount attributable to the BCF was limited such that the aggregate of all discounts does
not exceed 99.5% of the face amount of the convertible note. The discount is being accreted to interest expense using the effective
interest method over the three-year life of the loan. If the loan is converted prior to its maturity, any remaining discount will
be expensed immediately. Costs
incurred in connection with the deal of $771,000 were allocated between additional paid-in capital and prepaid financing/ debt
discount (“debt issuance costs”) in the same manner as the above allocation of proceeds. The allocated debt issuance
costs of $142,000 were recorded as a reduction to the carrying amount of the convertible note and are being amortized as interest
expense within the condensed consolidated statements of operations over the three-year life of the loan. The remaining $629,000
was recorded as a reduction to additional paid-in capital. National
Securities Placement On
May 18, 2016, the Company entered into a Stock Purchase Agreement and a Registration Rights Agreement with certain accredited
investors pursuant to which the Company issued and sold to the investors 719,333 shares of its common stock at a price of $7.12
per share for the gross proceeds of approximately $5,122,000. The Stock Purchase Agreement includes customary representations,
warranties, and covenants by the investors and the Company, and an indemnity from the Company in favor of the investors. The private
placement closed on May 24, 2016. The Company included all of these shares in its S-3 Registration Statement filed with the Securities
and Exchange Commission on August 1, 2016. National
Securities Corporation acted as placement agent for the private placement and received sales commission in the amount of six percent
(6%) of the gross proceeds, or a total of $307,000 in commissions from us. In addition, we reimbursed National Securities for
its out-of-pocket expenses and legal fees in the aggregate amount of $38,000. The total costs of $345,000 have been recorded as
a reduction to additional paid-in capital. Public
Offering On
November 21, 2016, the Company completed a public offering of 2.3 million shares of its common stock at a public offering price
of $10.00 per share. Net proceeds to the Company from the public offering were approximately $21.5 million after deducting underwriting
discounts, commissions and offering expenses. In connection with the public offering, the underwriter received a fee of $1.4 million
and a warrant to purchase 33,450 shares of the Company’s common stock at $10.00 per share that is exercisable commencing
May 20, 2017 and expires on November 21, 2019. The fair value of the warrant, $229,000, was recorded as an increase to offering
expenses and an increase to additional paid-in capital. The Company calculated the fair value of the warrant using a BlackScholes
Merton model with the assumptions as follows: $12.66 closing market value on the date of grant; 3-year term; 72% volatility; 1.36
discount rate and 0% annual dividend rate. Warrants
issued On
September 8, 2014, the Company entered into a consulting agreement with Liquid Patent Consulting, LLC ("LPC"), pursuant to which
LPC agreed to provide management, strategic and intellectual property advisory services. The Consulting Agreement had an initial
term of 180 days after which it will continue in effect until it is terminated by either party with 30 days written notice to
the other party. As
consideration for services provided under the Consulting Agreement the Company issued warrants ("Consulting Warrants") to LPC
for the purchase of an aggregate of 436,364 shares of the Company's common stock. LPC subsequently transferred a portion of the
Consulting Warrants to a third party. The Consulting Warrants vested upon issue, have a term of three years, an exercise price
of $0.0034375 per share and are immediately exercisable, provided that upon the Company's consummation of an IPO, the Consulting
Warrants may not be exercised until 90 days after the consummation of the IPO. The Consulting Warrants may be exercised on a cashless
basis. As described in Note 17 – Subsequent Events, warrants totaling an aggregate of 392,728 shares were exercised on February
10, 2017 via a cashless exercise resulting in the issuance of 392,605 shares of the Company’s common stock.
In
connection with underwriting the IPO, the Company issued on August 5, 2015 to NSC warrants (“IPO Warrants”) to purchase
660,000 shares of the Company’s common stock at an exercise price of $6.00 per share. The IPO Warrants were fully vested
upon issuance, are not exercisable until July 30, 2016 and have a term of five years. The registration statement with the Securities
and Exchange Commission included an over-allotment of shares available for sale in addition to the IPO. On August 13, 2015, the
Company issued warrants to NSC (“O-A Warrants”) to purchase 64,193 shares of the Company’s common stock at an
exercise price of $6.00 per share for underwriting the over-allotment sale of shares. The O-A Warrants were fully vested upon
issuance, are not exercisable until July 30, 2016 and have a term of five years. The fair values were recorded as an increase
to IPO costs and or increase to additional paid in capital. As described in Note 16 – Subsequent Events, warrants totaling
an aggregate of 72,420 shares were exercised on February 13, 2017 via a cashless exercise resulting in the issuance of 39,154
shares of the Company’s common stock. An additional 65,177 of these warrants were exercised on February 15, 2017 via a cashless
exercise resulting in the issuance of 41,856 shares of the Company’s common stock. On
October 31, 2015, the Company issued warrants to a consultant to purchase 12,500 shares of the Company’s common stock at
an exercise price of $6.00 per share. The warrants were fully vested on issuance and expire on July 30, 2018. The fair value of
the warrants, calculated by the Black-Scholes-Merton method, $28,000 was recorded to business development and management costs
and additional paid in capital in 2015. As described in Note 16 – Subsequent Events, warrants totaling an aggregate of 12,500
shares were exercised on February 16, 2017 via a cashless exercise resulting in the issuance of 8,025 shares of the Company’s
common stock. On
November 2, 2015, the Company issued warrants to a consultant to purchase 30,000 shares of the Company’s common stock at
an exercise price of $6.00. The warrants were fully vested upon issuance and have a term of one year. The fair value of the warrants,
calculated by the Black-Scholes-Merton method, $36,000 was recorded to business development and management costs and additional
paid in capital in 2015. As noted below in the “warrants exercised” section, all of these warrants were exercised
in June 2017.
Provided
below are the principal assumptions used in the measurement of the fair values of the warrants issued during 2015 (Warrants fair
value in thousands).
Consulting IPO O-A Consulting Consulting
09/08/14 08/05/15 08/13/15 10/31/15 11/02/15
Fair market value of shares $ 1.64 $ 5.00 $ 5.36 $ 5.00 $ 4.89
Assumed exercise price $ 0.0034375 $ 6.00 $ 6.00 $ 3.00 $ 6.00
Term in years 3 5 5 2.75 1
Volatility 80 % 80 % 80 % 80 % 80 %
Annual rate of dividends 0 % 0 % 0 % 0 % 0 %
Discount rate 1.02 % 1.64 % 1.57 % 1.26 % 1.26 %
Call option value $ 1.49 $ 3.05 $ 3.34 $ 2.28 $ 1.21
Warrant shares issued 436,364 660,000 64,193 12,500 30,000
Warrants fair value $ 714 $ 2,014 $ 214 $ 28 $ 36 Warrants
to purchase 12,500 of the Company’s common stock were issued on January 31, 2016, April 30, 2016 and July 31, 2016, all
with an exercise price of $6.00 per share. The warrants were fully vested upon issuance and expire, if not exercised, on July
31, 2018. As described in Note 16 – Subsequent Events, warrants totaling an aggregate of 22,500 shares were exercised on
February 16, 2017 via a cashless exercise resulting in the issuance of 14,445 shares of the Company’s common stock. The
following assumptions were used in the Black-Scholes-Merton pricing model to estimate the fair value of the warrant (FV of warrant
in thousands).
1/31/2016 4/30/2016 7/31/2016
Warrant shares issued 12,500 12,500 12,500
Market price $ 4.63 $ 8.37 $ 9.31
Exercise price $ 6.00 $ 6.00 $ 6.00
Term (years) 1.25 2.25 2.00
Risk-free interest
rate 0.97 % 0.77 % 0.72 %
Volatility 80.00 % 80.00 % 80.00 %
Dividend rate 0 % 0 % 0 %
Per share FV of warrant $ 1.24 $ 4.58 $ 5.19
FV of warrant $ 16 $ 57 $ 65 The
fair value of each of the warrants was recorded as increase to business development and management costs and increase in additional
paid in-capital. As
noted in the preceding section, warrants to purchase 2,305,378 and 33,450 shares of the Company’s common stock were also
issued for the Interstate Battery deal and the November 2016 Public Offering, respectively, during 2016. Please refer to the above
section for specific valuation assumptions for these warrants. Warrants
exercised On
June 7, 2016, when the five-day average of closing prices for the Company’s common stock was $12.16 per share, 15,203 shares
of the Company’s common stock were issued pursuant to a cashless exercise of a warrant for 30,000 shares of the Company’s
common stock with an exercise price of $6.00 per share. Stock
based compensation In
2014, the Board of Directors adopted the Company's stock incentive plan (the "2014 Plan") under which a maximum of 1,363,637 shares
of common stock were authorized for issuance. The 2014 Plan provides for the following types of stock-based awards: incentive
stock options; non-statutory stock options; restricted stock; and performance stock. The 2014 Plan, under which equity incentives
may be granted to employees and directors under incentive and non-statutory agreements, requires that the option price may not
be less than the fair value of the stock at the date the option is granted. Option awards are exercisable until their expiration,
which may not exceed 10 years from the grant date. The
stock-based compensation expense recorded was allocated as follows (in thousands):
Year
ended December 31,
2016 2015
Operations
and development costs $ 256 $ 119
General
and administrative expense 804 182
Total $ 1,060 $ 301 The
following assumptions were used in the Black-Scholes-Merton option pricing model to estimate the fair value of the awards granted
during the year ended December 31, 2016 and 2015.
2016 2015
Expected
stock volatility 71.2%
- 80.0% 80 %
Risk free interest
rate 0.92%
- 1.77% 1.32%
- 1.75%
Expected years until
exercise 2.5
- 4.0 3.42
- 3.5
Dividend yield 0 % 0 % The
risk-free interest rate assumption was based on the United States Treasury’s zero-coupon bonds with maturities similar to
those of the expected term of the award being valued. The assumed dividend yield was based on the Company’s expectation
of not paying dividends in the foreseeable future. The weighted-average expected life of the options was calculated using the
simplified method as prescribed by the Securities and Exchange Commission (“SEC”) Staff Accounting Bulletin No. 107
and No. 110) “SAB No. 107 and 110”). This decision was based on the lack of relevant historical data due to the Company’s
limited historical experience. In addition, due to the Company’s limited historical data, the estimated volatility also
reflects the application of SAB No. 107 and 110, using the weighted average of the Company’s historical volatility and the
historical volatility of several unrelated public companies within the recycling industry. The
following table summarizes the stock option activity and related information through December 31, 2016.
Options
Outstanding
Number
of Number
of Weighted-
Balance at December 31, 2014
Options
authorized 1,363,637
Options
granted (777,779 ) 777,779 $ 3.94
Options
forfeited 25,455 (25,455 ) 3.56
Balance at December 31, 2015 611,313 752,324 3.95
Options
granted (229,497 ) 229,497 8.56
Options
exercised - (4,500 ) 4.18
Options
forfeited 61,749 (61,749 ) 6.14
Balance at December
31, 2016 443,565 915,572 $ 4.96 The
weighted-average grant-date fair value of options granted during the year ended December 31, 2016 was $4.47 per share. The intrinsic
value of options exercised during the year ended December 31, 2016 was $22,000. There were no stock option exercises during the
year ended December 31, 2015. The amount of cash received from exercise of stock options during the year ended December 31, 2016
was $19,000. Additional
information related to the status of options at December 31, 2016 is as follows:
Shares Weighted- Weighted- Aggregate
Outstanding 915,572 $ 4.96 3.73 $ 7,465
Vested and exercisable 338,099 $ 4.46 3.83 $ 2,925 The
intrinsic value of options is the fair value of the Company’s stock at December 31, 2016 less the per share exercise price
of the option multiplied by the number of shares. As
of December 31, 2016, there is approximately $1.1 million of total unrecognized compensation cost related to the unvested share-based
compensation arrangements granted under the 2014 Plan. The remaining unrecognized compensation cost will be recognized over a
weighted-average period of 2.0 years. The
following table summarizes information about stock options outstanding as of December 31, 2016:
Options
Outstanding Options
Exercisable
Range
of Exercise Prices Quantity Weighted- Quantity Weighted-
$3.56 559,047 3.42 197,670 3.71
$3.92 - $5.07 112,662 3.87 95,996 3.94
$5.08 - $8.04 84,335 3.96 17,001 3.74
$8.05 - $8.82 79,236 4.41 27,432 4.33
$8.83 - $12.72 80,292 4.77 - -
915,572 3.73 338,099 3.83 Option
modification During
the three months ended June 30, 2016, the Compensation Committee of the Board of Directors approved the modification of the terms
of a stock option previously granted to a member of its Board of Directors to accelerate vesting and the waiver of the early termination
of the option based upon the director’s end of service to the Company. The modification resulted in additional compensation
expense of $175,000. </t>
  </si>
  <si>
    <t>Commitments and Contingencies</t>
  </si>
  <si>
    <t>Commitments and Contingencies Disclosure [Abstract]</t>
  </si>
  <si>
    <t>11. Commitments
and Contingencies Lease
commitments As
discussed in Note 8, On August 7, 2015, the Company signed a lease for 21,697 square feet of mixed office and manufacturing space
in Alameda, CA. On October 10, 2014, the Company entered into an operating lease for its current Oakland facility through April
2018. The future minimum payments related to these leases are as follows as of December 31, 2016 (in thousands):
2017 $ 515
2018 504
2019 506
2020 522
2021 538
Thereafter 227
Total
minimum lease payments $ 2,812 During
the years ended December 31, 2016 and 2015, the Company has incurred total rent expense of $340,000 and $232,000, respectively. See
Note 9 for lease commitments associated with capital leases for fixed assets. Legal
proceedings The
Company is not subject to any legal proceedings as of December 31, 2016.</t>
  </si>
  <si>
    <t>Related Party Transactions</t>
  </si>
  <si>
    <t>Related Party Transactions [Abstract]</t>
  </si>
  <si>
    <t>12. Related
Party Transactions Related
party transactions comprised the following for the years ended December 31, 2016 and 2015:
 a series of transactions
with Interstate Battery and its affiliate, a greater than five percent owner of our common shares described at “Management’s
Discussion and Analysis of Financial Condition and Results of Operations – General - Interstate Battery Partnership”
in this Form 10-K; and
 the payment of $156,000
of salary, bonus and consulting fees during the year ended December 31, 2016 and $98,000 of consulting fees during the year
ended December 31, 2015 to an employee who is the brother of the Company’s chief executive officer. The
Company has adopted a policy that any transactions with directors, officers, beneficial owners of five percent or more of our
common shares, any immediate family members of the foregoing or entities of which any of the foregoing are also officers or directors
or in which they have a financial interest, will only be on terms consistent with industry standards and approved by a majority
of the disinterested directors of our board.</t>
  </si>
  <si>
    <t>Income Taxes</t>
  </si>
  <si>
    <t>Income Tax Disclosure [Abstract]</t>
  </si>
  <si>
    <t>13 . Income
Taxes Net loss before tax provision consists
of the following (in thousands):
Year ended December 31,
2016 2015
US $ (13,556 ) $ (12,329 )
Foreign - -
Total $ (13,556 ) $ (12,329 ) The components of the provision
for income tax expense consist of the following for the periods indicated (in thousands):
Year ended December 31,
2016 2015
Current
Federal $ - $ -
State 1 3
Deferred
Federal - -
State - -
Total provision for income taxes $ 1 $ 3 Reconciliation of the statutory
federal income tax rates consist of the following for the periods indicated:
Year ended December 31,
2016 2015
Tax at federal statutory rate 34.00 % 34.00 %
State tax, net of federal benefit -0.01 % 5.83 %
Change in derivative liability 0 % -18.66 %
Change in rate -1.30 % 0 %
Valuation allowance -30.70 % -20.53 %
Other -2.00 % -0.65 %
Provision for taxes -0.01 % -0.01 % The components of deferred tax assets
(liabilities) included on the consolidated balance sheet are as follows (in thousands):
Year ended December 31,
2016 2015
Deferred tax assets
Capitalized start-up costs $ 4,640 $ 1,840
Credits 127 58
Net operationg losses 1,730 771
Warrants 299 284
Others 666 111
Total gross deferred tax assets 7,462 3,064
Valuation allowance (6,175 ) (2,682 )
Total gross deferred tax assets (net of valuation allowance) $ 1,287 $ 382
Deferred tax liabilities
Patents (350 ) (382 )
Fixed assets (325 ) -
Beneficial conversion feature - debt discount (612 ) -
Total gross deferred tax liabilities (1,287 ) (382 )
Net deferred tax assets $ - $ - Based on the available objective
evidence at this time, management believes that it is more likely than not that the deferred tax assets of the Company will not
be fully realized. Accordingly, management has applied a full valuation allowance against net deferred tax assets at both December
31, 2016 and December 31, 2015. The Company has Federal and California
net operating loss carry-forwards of approximately $4.9 million and $1.8 million, respectively, available to reduce future taxable
income which will begin to expire in December 31, 2034 for Federal and California purposes. At December 31, 2015, the Company
had research and development credits carryforward of approximately $59,000 and $186,000 for Federal and California income tax purposes,
respectively. If not utilized, the Federal research and development credits carryforward will begin to expire in December 31, 2034.
The California credits can be carried forward indefinitely. Utilization of the Company's net
operating loss may be subject to substantial annual limitation due to the ownership change limitations provided by the Internal
Revenue Code and similar state provisions. Such an annual limitation could result in the expiration of net operating loss carryforwards
prior to utilization. The Company’s policy is to
account for interest and penalties as income tax expense. As of December 31, 2016, the Company had no interest related to unrecognized
tax benefits. No amounts of penalties related to unrecognized tax benefits were recognized in the provision for income taxes. The Company maintains liabilities
for uncertain tax positions. These liabilities involve considerable judgement and estimation and are continuously monitored by
management based on the best information available, including changes in tax regulations, the outcome of relevant court cases,
and other information. The Company recognizes potential accrued interest and penalties related to unrecognized tax benefits as
income tax expense. At December 31, 2016, the Company’s total amount of unrecognized tax benefit was approximately $73,000,
none of which will affect the effective tax rate, if recognized. The Company does not expect its unrecognized benefits to change
materially over the next twelve months. The Company files income tax returns
with the United States federal government and the State of California. The Company’s tax returns for the prior years remain
open to audit for Federal and California purposes. The Company is making the election
to early adopt ASU 2015-17 to classify all deferred tax assets and liabilities, along with any related valuation allowance, as
noncurrent on the balance sheet.</t>
  </si>
  <si>
    <t>401(k) Savings Plan</t>
  </si>
  <si>
    <t>K Savings Plan</t>
  </si>
  <si>
    <t>14. 401(k)
Savings Plan The
Company maintains a defined-contribution savings plan under Section 401(k) of the Internal Revenue Code (the “401(k) Plan”).
The 401(k) Plan covers all employees who meet defined minimum age and service requirements, and allows participants to defer a
portion of their annual compensation on a pretax basis. The Plan does not currently provide for matching contributions.</t>
  </si>
  <si>
    <t>Supplemental Financial Information</t>
  </si>
  <si>
    <t>15. Supplemental
Financial Information Quarterly
Results of Operations (Unaudited) The
following table presents the unaudited statements of operations data for each of the eight quarters in the period ended December
31, 2016. The information has been presented on the same basis as the audited financial statements and all necessary adjustments,
consisting only of normal recurring adjustments, have been included in the amounts below to present fairly the unaudited quarterly
results when read in conjunction with the audited financial statements and related notes. The operating results for any quarter
should not be relied upon as necessarily indicative of results for any future period. Unaudited
Quarterly Results of Operations (in
thousands, except share and per share amounts)
Three
months ended
March
31, June
30, September
30, December
31, Total
for year
2016 2016 2016 2016 2016
Operating
expenses
Operations
and development costs 883 1,309 1,887 2,269 6,348
General
and administrative expense 1,295 1,516 1,434 2,365 6,610
Total
operating expenses 2,178 2,825 3,321 4,634 12,958
Loss
from operations (2,178 ) (2,825 ) (3,321 ) (4,634 ) (12,958 )
Other
income and expense
Interest
expense (2 ) (112 ) (203 ) (322 ) (639 )
Interest
and other income 7 6 7 21 41
Total
other income (expense), net 5 (106 ) (196 ) (301 ) (598 )
Loss
before income tax expense (2,173 ) (2,931 ) (3,517 ) (4,935 ) (13,556 )
Income
tax expense (1 ) - - - (1 )
Net
loss (2,174 ) (2,931 ) (3,517 ) (4,935 ) (13,557 )
Weighted
average shares outstanding, basic and diluted 14,137,442 14,735,077 15,574,620 16,603,725 15,267,233
Basic
and diluted net loss per share $ (0.15 ) $ (0.20 ) $ (0.23 ) $ (0.30 ) $ (0.89 )
Three
months ended
March
31, June
30, September
30, December
31, Total
for year
2015 2015 2015 2015 2015
Operating
expenses
Operations
and development costs 214 422 546 1,098 2,280
General
and administrative expense 472 640 777 1,282 3,171
Total
operating expenses 686 1,062 1,323 2,380 5,451
Loss
from operations (686 ) (1,062 ) (1,323 ) (2,380 ) (5,451 )
Other
income and expense
Increase
in fair value of derivative liabilities (3,896 ) (1,603 ) (277 ) - (5,776 )
Interest
expense (317 ) (318 ) (492 ) (1 ) (1,128 )
Interest
and other income 2 1 8 15 26
Total
other expense, net (4,211 ) (1,920 ) (761 ) 14 (6,878 )
Loss
before income tax expense (4,897 ) (2,982 ) (2,084 ) (2,366 ) (12,329 )
Income
tax expense (2 ) - - (1 ) (3 )
Net
loss (4,899 ) (2,982 ) (2,084 ) (2,367 ) (12,332 )
Weighted
average shares outstanding, basic and diluted 4,363,641 4,363,641 10,759,187 14,130,485 8,404,311
Basic
and diluted net loss per share $ (1.12 ) $ (0.68 ) $ (0.19 ) $ (0.17 ) $ (1.47 )</t>
  </si>
  <si>
    <t>Subsequent Events</t>
  </si>
  <si>
    <t>Subsequent Events [Abstract]</t>
  </si>
  <si>
    <t xml:space="preserve">16. Subsequent
Events The
Company has evaluated subsequent events through the date which the consolidated financial statements were available to be issued. Investment
Agreement On
February 7, 2017, the Company entered into a Stock Purchase Agreement with Johnson Controls pursuant to which the Company issued
and sold to two wholly-owned subsidiaries of Johnson Controls International plc, (“Johnson Controls”), 939,005 shares
of its common stock at $11.33 per share for the gross proceeds of approximately $10.6 million. The Stock Purchase Agreement includes
customary representations, warranties, and covenants by Johnson Controls and us, and an indemnity from the Company in favor of
Johnson Controls. In
connection with the investment transactions, the Company also entered into an Investors Rights Agreement dated February 7, 2017
with Johnson Controls pursuant to which the Company granted Johnson Controls customary demand and piggyback registration rights,
limited board observation rights and limited preemptive rights allowing Johnson Controls the right to purchase its proportional
share of certain future equity issuances by the Company. The Investor Rights Agreement also provides that the Company must make
certain payments as liquidated damages to Johnson Controls if it fails to file the registration statement within 20 days of the
close of the investment or if Rule 144 under the Securities Act of 1933 (“Securities Act”) should become unavailable
for the resale of the common shares. All of the Johnson Control shares were included in the Form S-3 Registration Statement filed
with the Securities and Exchange Commission on February 27, 2017. The board observation and preemptive rights shall expire on
the earlier of (i) such time as Johnson Controls no longer owns 50% of the acquired shares or (ii) the termination of both the
Tolling/Lead Purchase Agreement and Equipment Supply Agreement. The
investment transaction with Johnson Controls closed on February 7, 2017. There were no sales commissions paid by us in connection
with the sale of our common shares to Johnson Controls. Warrants
exercised Subsequent
to December 31, 2016 through the date of this report, 515,434 shares have been issued pursuant to cashless warrant exercises as
detailed below. Generally, the warrants specify using the preceding five-day average of closing prices for the Company’s
common stock in the calculation of common stock to be issued pursuant to a cashless exercise.
Common
Average
closing Exercise Warrant Shares
Date market
price Price Exercised Issued
2/10/2017 $ 11.016 $ 0.0034375 392,728 392,605
2/13/2017 $ 13.062 $ 3.00 25,119 19,349
2/13/2017 $ 13.062 $ 6.00 72,420 39,154
2/15/2017 $ 16.768 $ 6.00 65,177 41,856
2/16/2017 $ 16.768 $ 6.00 35,000 22,470
590,444 515,434 </t>
  </si>
  <si>
    <t>Summary of Significant Accounting Policies (Policies)</t>
  </si>
  <si>
    <t>Basis of presentation</t>
  </si>
  <si>
    <t>Basis
of presentation and consolidation The
accompanying consolidated financial statements include those of Aqua Metals, Inc. and its subsidiaries, after elimination of all
intercompany accounts and transactions. We have prepared the accompanying consolidated financial statements in accordance with
accounting principles generally accepted in the United States of America (“GAAP”) and pursuant to the rules and regulations
of the United States Securities and Exchange Commission (the “SEC”). Certain reclassifications have been made to the
December 31, 2015 balance sheet to conform to current period presentation. Specifically, equipment deposits at December 31, 2015
of $3.8 million have been reclassified to property and equipment with the remaining balance reclassified to other assets.</t>
  </si>
  <si>
    <t>Use of estimates</t>
  </si>
  <si>
    <t>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expenses during the period. Significant items subject to
such estimates and assumptions include the carrying amount and valuation of long-lived assets, the valuation of conversion features
of convertible debt, valuation allowances for deferred tax assets, the determination of stock option expense, and the determination
of the fair value of stock warrants issued. Actual results could differ from those estimates.</t>
  </si>
  <si>
    <t>Cash
and cash equivalents The
Company considers all highly liquid instruments with original or remaining maturities of ninety days or less at the date of purchase
to be cash equivalents. The Company maintains its cash balances in large financial institutions. Periodically, such balances may
be in excess of federally insured limits.</t>
  </si>
  <si>
    <t>Restricted
cash Restricted
cash is comprised of funds held in escrow at Green Bank for the purpose of paying for the construction of the lead recycling plant
building in McCarran, NV. As of December 31, 2016, the building is substantially complete. At December 31, 2016, $0.6 million
of the outstanding accounts payable balance and $0.4 million of the outstanding accrual liability balance is to be paid out of
the escrowed funds.</t>
  </si>
  <si>
    <t>Inventory Inventory
is stated as the lower of cost or market. Cost is determined using the weighted average method. Market value is determined as
the lower of replacement cost or net realizable value. At December 31, 2016, inventory consisted of raw materials, primarily chemicals,
to be used in the lead recycling process.</t>
  </si>
  <si>
    <t>Property and equipment</t>
  </si>
  <si>
    <t>Property
and equipment Property
and equipment are stated at cost net of accumulated depreciation. Depreciation on property and equipment is calculated on the
straight-line basis over the estimated useful lives of the assets. Leasehold improvements are depreciated over the shorter of
the life of the asset or the remaining term of the lease.</t>
  </si>
  <si>
    <t>Intangible and other long-lived assets</t>
  </si>
  <si>
    <t>Intangible
and other long-lived assets The
intangible assets consist of a patent application contributed to the Company by five founding stockholders, patent applications
for technology developed by the Company and trademark applications. The useful life of the intangible assets has been determined
to be ten years and the assets are being amortized. The Company periodically evaluates its intangible and other long-lived assets
for indications that the carrying amount of an asset may not be recoverable. In reviewing for impairment, the Company compares
the carrying value of such assets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their carrying value. In addition to the recoverability
assessment, the Company routinely reviews the remaining estimated lives of its long-lived assets. Any reduction in the useful
life assumption will result in increased depreciation and amortization expense in the period when such determination is made,
as well as in subsequent periods. The Company evaluates the need to record impairment during each reporting period. No impairment
has been recorded. The Company determined that the estimated life of the intellectual property properly reflected the current
remaining economic life of the asset.</t>
  </si>
  <si>
    <t>Research and development</t>
  </si>
  <si>
    <t>Research
and development Research
and development expenditures are expensed as incurred.</t>
  </si>
  <si>
    <t>Income taxes</t>
  </si>
  <si>
    <t>Income
taxes The
Company accounts for income taxes in accordance with the liability method of accounting for income taxes. Under the liability
method, deferred assets and liabilities are recognized based upon anticipated future tax consequences attributable to differences
between financial statement carrying amounts of assets and liabilities and their respective tax bases. The provision for income
taxes is comprised of the current tax liability and the changes in deferred tax assets and liabilities. The Company establishes
a valuation allowance to the extent that it is more likely than not that deferred tax assets will not be recoverable against future
taxable income. The
Company recognizes the effect of uncertain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Fair value measurements</t>
  </si>
  <si>
    <t>Fair
value measurements The
carrying amounts of cash and cash equivalents, inventory, prepaid expenses and other current assets, accounts payable, accrued
expenses and deferred rent approximate fair value due to the short-term nature of these instruments. The carrying value of short
and long term debt also approximates fair value since these instruments bear market rates of interest. None of these instruments
are held for trading purpose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r value hierarchy is
used to prioritize the inputs in measuring fair value as follows: Level
1. Quoted prices in active markets for identical assets or liabilities. Level
2. Quoted prices for similar assets and liabilities in active markets, quoted prices for identical or similar assets or liabilities
in markets that are not active, or other inputs that are observable, either directly or indirectly. Level
3. Significant unobservable inputs that cannot be corroborated by market data. The
asset or liability's fair value measurement within the fair value hierarchy is based upon the lowest level of any input that is
significant to the fair value measurement. There
are no assets or liabilities that are measured at fair value on a recurring basis at December 31, 2016 or December 31, 2015.</t>
  </si>
  <si>
    <t>Stock-based compensation</t>
  </si>
  <si>
    <t>Stock-based
compensation The
Company recognizes compensation expense for stock-based compensation in accordance with ASC 718 “Compensation – Stock
Compensation.” For employee stock-based awards, the Company calculates the fair value of the award on the date of grant
using the Black-Scholes-Merton method for stock options; the expense is recognized over the service period for awards to vest. The
estimation of stock-based awards that will ultimately vest requires judgment and to the extent actual results or updated estimates
differ from the original estimates, such amounts are recorded as a cumulative adjustment in the period estimates are revised.
The Company considers many factors when estimating expected forfeitures, including types of awards, employee class and historical
experience.</t>
  </si>
  <si>
    <t>Net loss per common share</t>
  </si>
  <si>
    <t>Net
loss per share Basic
net loss per share is computed by dividing net loss by the weighted average number of vested shares outstanding during the period.
Diluted net loss per share is computed by giving effect to all potential dilutive common securities, including convertible notes,
options and warrants. Potential dilutive common shares include the dilutive effect of the common stock underlying in-the-money
stock options as is calculated based on the average share price for each period using the treasury stock method. Under the treasury
stock method, the exercise price of an option and the average amount of compensation cost, if any, for future services that the
Company has not yet recognized when the option is exercised, are assumed to be used to repurchase shares in the current period. For
all periods presented in this report, convertible notes, stock options, and warrants were not included in the computation of diluted
net loss per share because such inclusion would have had an antidilutive effect.
Year
ended
December
31,
2016 2015
Excluded potentially
dilutive securities (1):
Convertible
note - principal 702,247 -
Consulting warrants
to purchase common stock 486,364 478,864
Options to purchase
common stock 915,572 752,324
Financing
and IPO warrants to purchase common stock 3,316,208 975,380
Total
potential dilutive securities 5,420,391 2,206,568
(1) 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t>
  </si>
  <si>
    <t>Segment and Geographic Information</t>
  </si>
  <si>
    <t>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and the Company operates in only
one geographic segment.</t>
  </si>
  <si>
    <t>Recent accounting pronouncements</t>
  </si>
  <si>
    <t>Recent
accounting pronouncements In
January 2016, the FASB issued ASU No. 2016-01, Financial Instruments - Overall: Recognition and Measurement of Financial Assets
and Financial Liabilities. The updated guidance enhances the reporting model for financial instruments, which includes amendments
to address aspects of recognition, measurement, presentation and disclosure. The amendment to the standard is effective for the
Company beginning on June 1, 2018. While the Company is currently assessing the impact of the new standard, it does not expect
this new guidance to have a material impact on its consolidated financial statements. In
February 2016, the FASB issued ASU 2016-02 -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supersedes the previous leases standard, ASC 840 Leases. The standard is effective on January 1, 2019,
with early adoption permitted. The Company is in the process of evaluating the impact of this new guidance. In
March 2016, the FASB issued ASU 2016-09, Compensation—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 amendments can significantly
impact net income, EPS, and the statement of cash flows. For public companies, the amendments in this ASU are effective for annual
periods beginning after December 15, 2016, and interim periods within those annual periods. Early adoption is permitted. The Company
is in the process of evaluating the impact of this ASU on its financial statements but does not believe the impact will be material. There
were no other recent accounting pronouncements or changes in accounting pronouncements during the year ended December 31, 2016
that are of significance or potential significance to the Company.</t>
  </si>
  <si>
    <t>Summary of Significant Accounting Policies (Tables)</t>
  </si>
  <si>
    <t>Schedule of computation of potentially dilutive securities</t>
  </si>
  <si>
    <t>For
all periods presented in this report, convertible notes, stock options, and warrants were not included in the computation of diluted
net loss per share because such inclusion would have had an antidilutive effect.
Year
ended
December
31,
2016 2015
Excluded potentially
dilutive securities (1):
Convertible
note - principal 702,247 -
Consulting warrants
to purchase common stock 486,364 478,864
Options to purchase
common stock 915,572 752,324
Financing
and IPO warrants to purchase common stock 3,316,208 975,380
Total
potential dilutive securities 5,420,391 2,206,568
(1) 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t>
  </si>
  <si>
    <t>Property and equipment, net (Tables)</t>
  </si>
  <si>
    <t>Schedule of property, plant and equipment</t>
  </si>
  <si>
    <t xml:space="preserve">Property
and equipment, net, consisted of the following for the dates indicated (in thousands):
Useful
Life December
31,
Asset
Class (Years) 2016 2015
Operational
equipment 3-10 $ 15,132 $ 356
Lab equipment 5 547 52
Computer equipment 3 140 72
Office furniture and
equipment 5 298 9
Leasehold improvements 5-7 1,408 1,086
Land - 1,047 1,047
Building 39 21,962 5,681
Equipment
under construction 10 1,635 4,390
42,169 12,693
Less: accumulated
depreciation (777 ) (90 )
$ 41,392 $ 12,603 </t>
  </si>
  <si>
    <t>Intellectual Property (Tables)</t>
  </si>
  <si>
    <t>Schedule of intellectual property</t>
  </si>
  <si>
    <t xml:space="preserve">Intellectual
property, net, is comprised of the following for the dates indicated (in thousands):
2016 2015
Intellectual
property $ 1,419 $ 1,219
Accumulated
amortization (282 ) (154 )
Intellectual
property, net $ 1,137 $ 1,065 </t>
  </si>
  <si>
    <t>Other Assets (Tables)</t>
  </si>
  <si>
    <t>Schedule of other assets</t>
  </si>
  <si>
    <t>Other
assets consist of the following (in thousands).
December
31,
2016 2015
Alameda
security deposit (1) $ 597 $ 593
CD for Green Bank collateral
security (2) 1,012 1,000
Nevada sales and use
tax deposit 49 -
Facility Closure Trust
deposit (3) 100 -
Various
other assets 147 60
1,905 1,653
Less: current
portion (1) (275 ) -
Other
assets, non-current $ 1,630 $ 1,653
(1) The lease deposit
related to the Alameda headquarters will be released in three installments: $275,000 at June 17, 2017, followed by $275,000
in June 2018; and the remainder will be released at the end of the lease term. The current portion is included in Prepaid
expenses and other current assets in the consolidated balance sheet.
(2) The $1.0 million
certificate of deposit is held by Green Bank as collateral for the TRIC construction note payable balance. The deposit with
Green Bank will be released after TRIC has three consecutive months of positive cash flow from operations.
(3) The Company has
entered into a Facility Closure Trust Agreement for the benefit of the Nevada Division of Conservation and Natural Resources
(NDEP). Funds deposited in the Trust are to be available when and if needed, for closure and/or post-closure care of the facility
related to potential decontamination and hazardous material cleanup. The Trustee will reimburse the Company or other persons
as specified by the NDEP from the fund for closure and post-closure expenditures in such amounts as the NDEP shall direct
in writing. In addition, the Trustee shall refund to the Company such amounts as the NDEP specifies in writing. $100,000 was
due upon establishment of the Trust Fund, on October 31, 2016; $350,000 will be due and payable on October 31, 2017, and $220,000
will be due on October 31, 2018.</t>
  </si>
  <si>
    <t>Accrued liabilities (Tables)</t>
  </si>
  <si>
    <t>Schedule of accrued liabilities</t>
  </si>
  <si>
    <t xml:space="preserve">Accrued
liabilities consist of the following (in thousands).
December
31,
2016 2015
Fixed asset
related $ 1,330 $ -
Payroll related 359 81
Use tax accrual 156 -
Other 130 -
$ 1,975 $ 81 </t>
  </si>
  <si>
    <t>Convertible Notes (Tables)</t>
  </si>
  <si>
    <t>Schedule of convertible notes payable</t>
  </si>
  <si>
    <t xml:space="preserve">The
December 31, 2016 convertible note payable is comprised of the following (in thousands):
December
31, 2016
Convertible
note payable $ 5,000
Accrued interest 343
Deferred financing
costs, net (115 )
Note
discount (4,921 )
Convertible
note payable, non-current portion $ 307 </t>
  </si>
  <si>
    <t>Schedule of private placement convertible notes</t>
  </si>
  <si>
    <t xml:space="preserve">The
balance of Private Placement Convertible Notes as of December 31, 2014 was as follows (in thousands):
Face value
of the Private Placement Convertible Notes $ 6,000
Debt
discount and value of embedded option, net of amortization (909 )
Private
Placement Convertible Notes, net $ 5,091 </t>
  </si>
  <si>
    <t>Schedule of fair value of the convertible notes using the Monte Carlo simulation</t>
  </si>
  <si>
    <t xml:space="preserve">Significant
increases in either the probability or severity of default of the host instrument would result in a significantly lower fair value
measurement (Aggregate fair value in thousands).
As
of As
of
October
31, December
31,
2014 2014
Fair value
of stock price on valuation date $ 1.77 $ 2.18
High collar $ 2.50 $ 2.50
Low collar $ 1.67 $ 1.67
Term (years) 0.75 0.58
Expected volatility 80 % 80 %
Weighted average risk-free interest rate 0.11 % 0.14 %
Trials 50,000 50,000
Aggregate fair value $ 212 $ 1,109 </t>
  </si>
  <si>
    <t>Schedule of subsequent measurement of the fair values of the financing warrants</t>
  </si>
  <si>
    <t xml:space="preserve">Provided
below are the principal assumptions used in the initial and subsequent measurement of the fair values of the Financing Warrants
(Warrants fair value in thousands):
10/31/14 12/31/14 8/5/15
Fair market value of shares $ 1.77 $ 2.18 $ 5.00
Assumed exercise price $ 3.00 $ 3.00 $ 3.00
Term in years 5 4.84 4.25
Volatility 80 % 80 % 80 %
Annual rate of dividends 0 % 0 % 0 %
Discount rate 1.62 % 1.65 % 1.55 %
Call option value $ 0.88 $ 1.14 $ 3.51
Warrant shares issuable 220,268 220,268 251,187
Warrants fair
value $ 212 $ 276 $ 881 </t>
  </si>
  <si>
    <t>Notes Payable (Tables)</t>
  </si>
  <si>
    <t>Schedule of issuance of the convertible notes</t>
  </si>
  <si>
    <t xml:space="preserve">Notes
payable is comprised of the following as of the dates indicated (in thousands):
December
31,
2016 2015
Notes payable, current
portion
Thermo
Fisher Financial Service $ 137 $ 16
Green
Bank, net of issuance costs 170 29
$ 307 $ 45
Notes payable, non-current
portion
Thermo
Fisher Financial Service $ 138 $ 1
Green
Bank, net of issuance costs 9,100 9,221
$ 9,238 $ 9,222 </t>
  </si>
  <si>
    <t>Schedule of future principal payments</t>
  </si>
  <si>
    <t xml:space="preserve">The
future principal payments related to the Green Bank and Thermo Fisher Financial Service notes are as follows as of December 31,
2016 (in thousands):
2017 $ 307
2018 308
2019 202
2020 203
2021 217
Thereafter 9,020
Total
loan payments $ 10,257 </t>
  </si>
  <si>
    <t>Stockholders' Equity (Tables)</t>
  </si>
  <si>
    <t>Schedule of fair value of stock warrants, notes</t>
  </si>
  <si>
    <t xml:space="preserve">The
table below presents the allocation of the proceeds based on the relative fair values of the stock, warrants and note (in thousands).
Fair
value Allocated
value
Allocation
of Proceeds
Convertible
note $ 4,879 $ 1,844
Warrants 13,586 5,134
Common
stock 7,998 3,022
$ 26,463 $ 10,000 </t>
  </si>
  <si>
    <t>Schedule of principal assumptions used in the measurement of the fair values of the warrants</t>
  </si>
  <si>
    <t xml:space="preserve">Provided
below are the principal assumptions used in the measurement of the fair values of the warrants issued during 2015 (Warrants fair
value in thousands).
Consulting IPO O-A Consulting Consulting
09/08/14 08/05/15 08/13/15 10/31/15 11/02/15
Fair market value of shares $ 1.64 $ 5.00 $ 5.36 $ 5.00 $ 4.89
Assumed exercise price $ 0.0034375 $ 6.00 $ 6.00 $ 3.00 $ 6.00
Term in years 3 5 5 2.75 1
Volatility 80 % 80 % 80 % 80 % 80 %
Annual rate of dividends 0 % 0 % 0 % 0 % 0 %
Discount rate 1.02 % 1.64 % 1.57 % 1.26 % 1.26 %
Call option value $ 1.49 $ 3.05 $ 3.34 $ 2.28 $ 1.21
Warrant shares issued 436,364 660,000 64,193 12,500 30,000
Warrants fair value $ 714 $ 2,014 $ 214 $ 28 $ 36 </t>
  </si>
  <si>
    <t>Schedule of the allocation of stock-based compensation</t>
  </si>
  <si>
    <t xml:space="preserve">The
stock-based compensation expense recorded was allocated as follows (in thousands):
Year
ended December 31,
2016 2015
Operations
and development costs $ 256 $ 119
General
and administrative expense 804 182
Total $ 1,060 $ 301 </t>
  </si>
  <si>
    <t>Schedule of assumptions used in the black-scholes-Merton option-pricing model</t>
  </si>
  <si>
    <t>The
following assumptions were used in the Black-Scholes-Merton option pricing model to estimate the fair value of the awards granted
during the year ended December 31, 2016 and 2015.
2016 2015
Expected
stock volatility 71.2%
- 80.0% 80 %
Risk free interest
rate 0.92%
- 1.77% 1.32%
- 1.75%
Expected years until
exercise 2.5
- 4.0 3.42
- 3.5
Dividend yield 0 % 0 %</t>
  </si>
  <si>
    <t>Schedule of stock option activity and related information</t>
  </si>
  <si>
    <t xml:space="preserve">The
following table summarizes the stock option activity and related information through December 31, 2016.
Options
Outstanding
Number
of Number
of Weighted-
Balance at December 31, 2014
Options
authorized 1,363,637
Options
granted (777,779 ) 777,779 $ 3.94
Options
forfeited 25,455 (25,455 ) 3.56
Balance at December 31, 2015 611,313 752,324 3.95
Options
granted (229,497 ) 229,497 8.56
Options
exercised - (4,500 ) 4.18
Options
forfeited 61,749 (61,749 ) 6.14
Balance at December
31, 2016 443,565 915,572 $ 4.96 </t>
  </si>
  <si>
    <t>Schedule of additional information related to status options</t>
  </si>
  <si>
    <t xml:space="preserve">Additional
information related to the status of options at December 31, 2016 is as follows:
Shares Weighted- Weighted- Aggregate
Outstanding 915,572 $ 4.96 3.73 $ 7,465
Vested and exercisable 338,099 $ 4.46 3.83 $ 2,925 </t>
  </si>
  <si>
    <t>Shedule of stock options outstanding</t>
  </si>
  <si>
    <t xml:space="preserve">The
following table summarizes information about stock options outstanding as of December 31, 2016:
Options
Outstanding Options
Exercisable
Range
of Exercise Prices Quantity Weighted- Quantity Weighted-
$3.56 559,047 3.42 197,670 3.71
$3.92 - $5.07 112,662 3.87 95,996 3.94
$5.08 - $8.04 84,335 3.96 17,001 3.74
$8.05 - $8.82 79,236 4.41 27,432 4.33
$8.83 - $12.72 80,292 4.77 - -
915,572 3.73 338,099 3.83 </t>
  </si>
  <si>
    <t>Warrants [Member]</t>
  </si>
  <si>
    <t>Schedule of warrants</t>
  </si>
  <si>
    <t xml:space="preserve">The
following assumptions were used in the Black-Scholes-Merton pricing model to estimate the fair value of the warrant (FV of warrant
in thousands).
1/31/2016 4/30/2016 7/31/2016
Warrant shares issued 12,500 12,500 12,500
Market price $ 4.63 $ 8.37 $ 9.31
Exercise price $ 6.00 $ 6.00 $ 6.00
Term (years) 1.25 2.25 2.00
Risk-free interest
rate 0.97 % 0.77 % 0.72 %
Volatility 80.00 % 80.00 % 80.00 %
Dividend rate 0 % 0 % 0 %
Per share FV of warrant $ 1.24 $ 4.58 $ 5.19
FV of warrant $ 16 $ 57 $ 65 </t>
  </si>
  <si>
    <t>Interstate Battery System International, Inc. [Member]</t>
  </si>
  <si>
    <t xml:space="preserve">The
fair value of the warrants using the Black-Scholes-Merton Option Pricing Model and the assumptions are listed in the table below
(FV of warrant in thousands).
Warrant
#1 Warrant
#2
Warrant shares issued 702,247 1,605,131
Market price $ 11.39 $ 11.39
Exercise price $ 7.12 $ 9.00
Term (years) 2 3
Risk-free interest
rate 0.91 % 1.05 %
Volatility 65.70 % 67.80 %
Dividend rate 0 % 0 %
Per share FV of warrant $ 5.89 $ 5.89
FV of warrant $ 4,136 $ 9,450 </t>
  </si>
  <si>
    <t>Commitments and Contingencies (Tables)</t>
  </si>
  <si>
    <t>Schedule of future minimum payments related to this lease</t>
  </si>
  <si>
    <t xml:space="preserve">The
future minimum payments related to these leases are as follows as of December 31, 2016 (in thousands):
2017 $ 515
2018 504
2019 506
2020 522
2021 538
Thereafter 227
Total
minimum lease payments $ 2,812 </t>
  </si>
  <si>
    <t>Income Taxes (Tables)</t>
  </si>
  <si>
    <t>Schedule of net loss before tax provision</t>
  </si>
  <si>
    <t>Net
loss before tax provision consists of the following (in thousands):
Year
ended December 31,
2016 2015
US $ (13,556 ) $ (12,329 )
Foreign - -
Total $ (13,556 ) $ (12,329 )</t>
  </si>
  <si>
    <t>Schedule of components of the provision for income tax expense</t>
  </si>
  <si>
    <t xml:space="preserve">The
components of the provision for income tax expense consist of the following for the periods indicated (in thousands):
Year
ended December 31,
2016 2015
Current
Federal $ - $ -
State 1 3
Deferred
Federal - -
State - -
Total
provision for income taxes $ 1 $ 3 </t>
  </si>
  <si>
    <t>Schedule of reconciliation of the statutory federal income tax rates</t>
  </si>
  <si>
    <t>Reconciliation
of the statutory federal income tax rates consist of the following for the periods indicated:
Year
ended December 31,
2016 2015
Tax at
federal statutory rate 34.00 % 34.00 %
State tax, net of federal
benefit -0.01 % 5.83 %
Change in derivative
liability 0 % -18.66 %
Change in rate -1.30 % 0 %
Valuation allowance -30.70 % -20.53 %
Other -2.00 % -0.65 %
Provision
for taxes -0.01 % -0.01 %</t>
  </si>
  <si>
    <t>Schedule of components of deferred tax assets</t>
  </si>
  <si>
    <t xml:space="preserve">The
components of deferred tax assets (liabilities) included on the consolidated balance sheet are as follows (in thousands):
Year
ended December 31,
2016 2015
Deferred tax assets
Capitalized
start-up costs $ 4,640 $ 1,840
Credits 127 58
Net
operationg losses 1,730 771
Warrants 299 284
Others 666 111
Total
gross deferred tax assets 7,462 3,064
Valuation
allowance (6,175 ) (2,682 )
Total
gross deferred tax assets (net of valuation allowance) $ 1,287 $ 382
Deferred tax liabilities
Patents (350 ) (382 )
Fixed
assets (325 ) -
Beneficial
conversion feature - debt discount (612 ) -
Total
gross deferred tax liabilities (1,287 ) (382 )
Net
deferred tax assets $ - $ - </t>
  </si>
  <si>
    <t>Supplemental Financial Information (Tables)</t>
  </si>
  <si>
    <t>Schedule of quarterly results</t>
  </si>
  <si>
    <t>The
following table presents the unaudited statements of operations data for each of the eight quarters in the period ended December
31, 2016. The information has been presented on the same basis as the audited financial statements and all necessary adjustments,
consisting only of normal recurring adjustments, have been included in the amounts below to present fairly the unaudited quarterly
results when read in conjunction with the audited financial statements and related notes. The operating results for any quarter
should not be relied upon as necessarily indicative of results for any future period. Unaudited
Quarterly Results of Operations (in
thousands, except share and per share amounts)
Three
months ended
March
31, June
30, September
30, December
31, Total
for year
2016 2016 2016 2016 2016
Operating
expenses
Operations
and development costs 883 1,309 1,887 2,269 6,348
General
and administrative expense 1,295 1,516 1,434 2,365 6,610
Total
operating expenses 2,178 2,825 3,321 4,634 12,958
Loss
from operations (2,178 ) (2,825 ) (3,321 ) (4,634 ) (12,958 )
Other
income and expense
Interest
expense (2 ) (112 ) (203 ) (322 ) (639 )
Interest
and other income 7 6 7 21 41
Total
other income (expense), net 5 (106 ) (196 ) (301 ) (598 )
Loss
before income tax expense (2,173 ) (2,931 ) (3,517 ) (4,935 ) (13,556 )
Income
tax expense (1 ) - - - (1 )
Net
loss (2,174 ) (2,931 ) (3,517 ) (4,935 ) (13,557 )
Weighted
average shares outstanding, basic and diluted 14,137,442 14,735,077 15,574,620 16,603,725 15,267,233
Basic
and diluted net loss per share $ (0.15 ) $ (0.20 ) $ (0.23 ) $ (0.30 ) $ (0.89 )
Three
months ended
March
31, June
30, September
30, December
31, Total
for year
2015 2015 2015 2015 2015
Operating
expenses
Operations
and development costs 214 422 546 1,098 2,280
General
and administrative expense 472 640 777 1,282 3,171
Total
operating expenses 686 1,062 1,323 2,380 5,451
Loss
from operations (686 ) (1,062 ) (1,323 ) (2,380 ) (5,451 )
Other
income and expense
Increase
in fair value of derivative liabilities (3,896 ) (1,603 ) (277 ) - (5,776 )
Interest
expense (317 ) (318 ) (492 ) (1 ) (1,128 )
Interest
and other income 2 1 8 15 26
Total
other expense, net (4,211 ) (1,920 ) (761 ) 14 (6,878 )
Loss
before income tax expense (4,897 ) (2,982 ) (2,084 ) (2,366 ) (12,329 )
Income
tax expense (2 ) - - (1 ) (3 )
Net
loss (4,899 ) (2,982 ) (2,084 ) (2,367 ) (12,332 )
Weighted
average shares outstanding, basic and diluted 4,363,641 4,363,641 10,759,187 14,130,485 8,404,311
Basic
and diluted net loss per share $ (1.12 ) $ (0.68 ) $ (0.19 ) $ (0.17 ) $ (1.47 )</t>
  </si>
  <si>
    <t>Subsequent Events (Tables)</t>
  </si>
  <si>
    <t>Schedule of warrants exercised</t>
  </si>
  <si>
    <t xml:space="preserve">Generally,
the warrants specify using the preceding five-day average of closing prices for the Company’s common stock in the calculation
of common stock to be issued pursuant to a cashless exercise.
Common
Average
closing Exercise Warrant Shares
Date market
price Price Exercised Issued
2/10/2017 $ 11.016 $ 0.0034375 392,728 392,605
2/13/2017 $ 13.062 $ 3.00 25,119 19,349
2/13/2017 $ 13.062 $ 6.00 72,420 39,154
2/15/2017 $ 16.768 $ 6.00 65,177 41,856
2/16/2017 $ 16.768 $ 6.00 35,000 22,470
590,444 515,434 </t>
  </si>
  <si>
    <t>Organization and Operations (Details Narrative) $ in Thousands</t>
  </si>
  <si>
    <t>Dec. 31, 2016USD ($)T</t>
  </si>
  <si>
    <t>Sep. 30, 2016USD ($)</t>
  </si>
  <si>
    <t>Jun. 30, 2016USD ($)</t>
  </si>
  <si>
    <t>Mar. 31, 2016USD ($)</t>
  </si>
  <si>
    <t>Dec. 31, 2015USD ($)</t>
  </si>
  <si>
    <t>Sep. 30, 2015USD ($)</t>
  </si>
  <si>
    <t>Jun. 30, 2015USD ($)</t>
  </si>
  <si>
    <t>Mar. 31, 2015USD ($)</t>
  </si>
  <si>
    <t>Dec. 31, 2014USD ($)</t>
  </si>
  <si>
    <t>Proceeds from issuance of shares</t>
  </si>
  <si>
    <t>Production of recycled lead per day | T</t>
  </si>
  <si>
    <t>Johnson Controls [Member]</t>
  </si>
  <si>
    <t>Summary of Significant Accounting Policies (Details) - shares</t>
  </si>
  <si>
    <t>Total potential dilutive securities</t>
  </si>
  <si>
    <t>[1]</t>
  </si>
  <si>
    <t>Consulting Warrants [Member]</t>
  </si>
  <si>
    <t>Stock Option [Member]</t>
  </si>
  <si>
    <t>Convertible Notes Payable [Member]</t>
  </si>
  <si>
    <t>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t>
  </si>
  <si>
    <t>Summary of Significant Accounting Policies (Details Narrative) $ in Thousands</t>
  </si>
  <si>
    <t>Dec. 31, 2016USD ($)Number</t>
  </si>
  <si>
    <t>Equipment deposits</t>
  </si>
  <si>
    <t>Escrow accounts payable liability</t>
  </si>
  <si>
    <t>Escrow accounts accrual liability</t>
  </si>
  <si>
    <t>Useful life of patent</t>
  </si>
  <si>
    <t>10 years</t>
  </si>
  <si>
    <t>Number of segments | Number</t>
  </si>
  <si>
    <t>Property and equipment, net (Details) - USD ($) $ in Thousands</t>
  </si>
  <si>
    <t>Property and equipment, gross</t>
  </si>
  <si>
    <t>Less: accumulated depreciation</t>
  </si>
  <si>
    <t>Operational Equipment [Member]</t>
  </si>
  <si>
    <t>Operational Equipment [Member] | Minimum [Member]</t>
  </si>
  <si>
    <t>Useful Life (Years)</t>
  </si>
  <si>
    <t>3 years</t>
  </si>
  <si>
    <t>Operational Equipment [Member] | Maximum [Member]</t>
  </si>
  <si>
    <t>Lab Equipment [Member]</t>
  </si>
  <si>
    <t>5 years</t>
  </si>
  <si>
    <t>Computer Equipment [Member]</t>
  </si>
  <si>
    <t>Office Furniture And Equipment [Member]</t>
  </si>
  <si>
    <t>Leasehold Improvements [Member]</t>
  </si>
  <si>
    <t>Leasehold Improvements [Member] | Minimum [Member]</t>
  </si>
  <si>
    <t>Leasehold Improvements [Member] | Maximum [Member]</t>
  </si>
  <si>
    <t>7 years</t>
  </si>
  <si>
    <t>Land [Member]</t>
  </si>
  <si>
    <t>Building [Member]</t>
  </si>
  <si>
    <t>39 years</t>
  </si>
  <si>
    <t>Equipment Under Construction [Member]</t>
  </si>
  <si>
    <t>Property and equipment, net (Details Narrative)</t>
  </si>
  <si>
    <t>Dec. 31, 2016USD ($)ft²</t>
  </si>
  <si>
    <t>Depreciation expense</t>
  </si>
  <si>
    <t>Interest capitalized</t>
  </si>
  <si>
    <t>Asset purchase option</t>
  </si>
  <si>
    <t>Capital Leased assets gross</t>
  </si>
  <si>
    <t>Accumulated deprecation</t>
  </si>
  <si>
    <t>Capital leases net</t>
  </si>
  <si>
    <t>Minimum [Member]</t>
  </si>
  <si>
    <t>Capital lease term</t>
  </si>
  <si>
    <t>24 months</t>
  </si>
  <si>
    <t>Maximum [Member]</t>
  </si>
  <si>
    <t>36 months</t>
  </si>
  <si>
    <t>Building Under Construction [Member]</t>
  </si>
  <si>
    <t>Area of plant | ft²</t>
  </si>
  <si>
    <t>Intellectual Property (Details) - USD ($) $ in Thousands</t>
  </si>
  <si>
    <t>Intellectual property</t>
  </si>
  <si>
    <t>Accumulated amortization</t>
  </si>
  <si>
    <t>Intellectual Property (Details Narrative) - USD ($) $ in Thousands</t>
  </si>
  <si>
    <t>Jul. 03, 2015</t>
  </si>
  <si>
    <t>Amortization expense</t>
  </si>
  <si>
    <t>Deferred taxes</t>
  </si>
  <si>
    <t>Additional patent and trademark filings</t>
  </si>
  <si>
    <t>Intellectual Property [Member]</t>
  </si>
  <si>
    <t>Discount rate</t>
  </si>
  <si>
    <t>50.00%</t>
  </si>
  <si>
    <t>Probability of commercial success</t>
  </si>
  <si>
    <t>20.00%</t>
  </si>
  <si>
    <t>Expected term</t>
  </si>
  <si>
    <t>Revenues from lead processed in company owned</t>
  </si>
  <si>
    <t>85.00%</t>
  </si>
  <si>
    <t>Revenues from licence fees</t>
  </si>
  <si>
    <t>15.00%</t>
  </si>
  <si>
    <t>Relief from royalty revenues</t>
  </si>
  <si>
    <t>Percentage of license rate revenue</t>
  </si>
  <si>
    <t>1.50%</t>
  </si>
  <si>
    <t>Five Founders [Member]</t>
  </si>
  <si>
    <t>Common stock issued for intellectual property contributed by founders</t>
  </si>
  <si>
    <t>Common stock issued for intellectual property contributed by founders (in shares)</t>
  </si>
  <si>
    <t>Adjustments to additional paid in capital offset against intangible asset</t>
  </si>
  <si>
    <t>Other Assets (Details) - USD ($) $ in Thousands</t>
  </si>
  <si>
    <t>Less: current portion</t>
  </si>
  <si>
    <t>Other assets, non-current</t>
  </si>
  <si>
    <t>Alameda Security Deposit [Member]</t>
  </si>
  <si>
    <t>CD For Green Bank Collateral Security [Member]</t>
  </si>
  <si>
    <t>[2]</t>
  </si>
  <si>
    <t>Nevada Sales And Use Tax Deposit [Member]</t>
  </si>
  <si>
    <t>Facility Closure Trust Deposit [Member]</t>
  </si>
  <si>
    <t>[3]</t>
  </si>
  <si>
    <t>Various Other Assets [Member]</t>
  </si>
  <si>
    <t>The lease deposit related to the Alameda headquarters will be released in three installments: $275,000 at June 17, 2017, followed by $275,000 in June 2018; and the remainder will be released at the end of the lease term. The current portion is included in Prepaid expenses and other current assets in the consolidated balance sheet.</t>
  </si>
  <si>
    <t>The $1.0 million certificate of deposit is held by Green Bank as collateral for the TRIC construction note payable balance. The deposit with Green Bank will be released after TRIC has three consecutive months of positive cash flow from operations.</t>
  </si>
  <si>
    <t>The Company has entered into a Facility Closure Trust Agreement for the benefit of the Nevada Division of Conservation and Natural Resources (NDEP). Funds deposited in the Trust are to be available when and if needed, for closure and/or post-closure care of the facility related to potential decontamination and hazardous material cleanup. The Trustee will reimburse the Company or other persons as specified by the NDEP from the fund for closure and post-closure expenditures in such amounts as the NDEP shall direct in writing. In addition, the Trustee shall refund to the Company such amounts as the NDEP specifies in writing. $100,000 was due upon establishment of the Trust Fund, on October 31, 2016; $350,000 will be due and payable on October 31, 2017, and $220,000 will be due on October 31, 2018.</t>
  </si>
  <si>
    <t>Other Assets (Details Narrative) - USD ($) $ in Thousands</t>
  </si>
  <si>
    <t>Green Bank [Member]</t>
  </si>
  <si>
    <t>Lease deposit receivable in 2017</t>
  </si>
  <si>
    <t>Lease deposit receivable in 2018</t>
  </si>
  <si>
    <t>Lease deposit receivable in 2016</t>
  </si>
  <si>
    <t>Accrued liabilities (Details) - USD ($) $ in Thousands</t>
  </si>
  <si>
    <t>Fixed asset related</t>
  </si>
  <si>
    <t>Payroll related</t>
  </si>
  <si>
    <t>Use tax accrual</t>
  </si>
  <si>
    <t>Other</t>
  </si>
  <si>
    <t>Convertible Notes (Details) $ in Thousands</t>
  </si>
  <si>
    <t>Convertible note payable</t>
  </si>
  <si>
    <t>Accrued interest</t>
  </si>
  <si>
    <t>Deferred financing costs, net</t>
  </si>
  <si>
    <t>Note discount</t>
  </si>
  <si>
    <t>Convertible Notes (Details 1) - USD ($) $ in Thousands</t>
  </si>
  <si>
    <t>Dec. 31, 2014</t>
  </si>
  <si>
    <t>Oct. 31, 2014</t>
  </si>
  <si>
    <t>Principle amount</t>
  </si>
  <si>
    <t>Debt discount and value of embedded option, net of amortization</t>
  </si>
  <si>
    <t>Private Placement Convertible Notes, net</t>
  </si>
  <si>
    <t>Securities Purchase Agreement [Member] | Accredited Investor [Member]</t>
  </si>
  <si>
    <t>Securities Purchase Agreement [Member] | Accredited Investor [Member] | 6% Convertible Notes [Member]</t>
  </si>
  <si>
    <t>Convertible Notes (Details 2) - Securities Purchase Agreement [Member] - Accredited Investor [Member] - 6% Convertible Notes [Member] $ / shares in Units, $ in Thousands</t>
  </si>
  <si>
    <t>Dec. 31, 2014USD ($)Number$ / shares</t>
  </si>
  <si>
    <t>Oct. 31, 2014USD ($)Number$ / shares</t>
  </si>
  <si>
    <t>Fair value of stock price on valuation date</t>
  </si>
  <si>
    <t>High collar</t>
  </si>
  <si>
    <t>Low collar</t>
  </si>
  <si>
    <t>Term (years)</t>
  </si>
  <si>
    <t>6 months 19 days</t>
  </si>
  <si>
    <t>9 months</t>
  </si>
  <si>
    <t>Expected volatility</t>
  </si>
  <si>
    <t>80.00%</t>
  </si>
  <si>
    <t>Weighted average risk-free interest rate</t>
  </si>
  <si>
    <t>0.14%</t>
  </si>
  <si>
    <t>0.11%</t>
  </si>
  <si>
    <t>Trials | Number</t>
  </si>
  <si>
    <t>Aggregate fair value | $</t>
  </si>
  <si>
    <t>Convertible Notes (Details 3) - Warrants [Member] - USD ($) $ / shares in Units, $ in Thousands</t>
  </si>
  <si>
    <t>Aug. 05, 2015</t>
  </si>
  <si>
    <t>Class of Warrant or Right [Line Items]</t>
  </si>
  <si>
    <t>Fair market value of shares</t>
  </si>
  <si>
    <t>Exercise price</t>
  </si>
  <si>
    <t>4 years 3 months</t>
  </si>
  <si>
    <t>4 years 10 months 2 days</t>
  </si>
  <si>
    <t>Volatility</t>
  </si>
  <si>
    <t>Annual rate of dividends</t>
  </si>
  <si>
    <t>0.00%</t>
  </si>
  <si>
    <t>1.55%</t>
  </si>
  <si>
    <t>1.65%</t>
  </si>
  <si>
    <t>1.62%</t>
  </si>
  <si>
    <t>Call option value</t>
  </si>
  <si>
    <t>Warrant shares issued</t>
  </si>
  <si>
    <t>Warrants fair value</t>
  </si>
  <si>
    <t>Convertible Notes (Details Narrative) - USD ($) $ / shares in Units, $ in Thousands</t>
  </si>
  <si>
    <t>Feb. 28, 2017</t>
  </si>
  <si>
    <t>Feb. 16, 2017</t>
  </si>
  <si>
    <t>Feb. 13, 2017</t>
  </si>
  <si>
    <t>Sep. 08, 2014</t>
  </si>
  <si>
    <t>Jun. 07, 2017</t>
  </si>
  <si>
    <t>Jun. 07, 2016</t>
  </si>
  <si>
    <t>Amortized using the effective interest method</t>
  </si>
  <si>
    <t>Amortization of the deferred financing costs</t>
  </si>
  <si>
    <t>Increase in derivaltive liabilities</t>
  </si>
  <si>
    <t>Exercise price (in dollars per share)</t>
  </si>
  <si>
    <t>Number of warrants exercised</t>
  </si>
  <si>
    <t>Number of common shares issued in exercise of warrant</t>
  </si>
  <si>
    <t>Warrants [Member] | Subsequent Event [Member]</t>
  </si>
  <si>
    <t>Number of shares exercisable</t>
  </si>
  <si>
    <t>Derivative liabilities reclassified additional paid -in capital</t>
  </si>
  <si>
    <t>Principle amount if converted</t>
  </si>
  <si>
    <t>August 2015 Public Offerings [Member] | Warrants [Member]</t>
  </si>
  <si>
    <t>6% Convertible Notes [Member] | National Securities Corporation (Placement Agent) [Member]</t>
  </si>
  <si>
    <t>Placement agent fee</t>
  </si>
  <si>
    <t>6% Convertible Notes [Member] | August 2015 Public Offerings [Member]</t>
  </si>
  <si>
    <t>Interest amount</t>
  </si>
  <si>
    <t>Number of converted shares</t>
  </si>
  <si>
    <t>Conversion price (in dollars per share)</t>
  </si>
  <si>
    <t>Fair value of the embedded conversion</t>
  </si>
  <si>
    <t>11% Convertible Notes [Member] | Interstate Battery System International, Inc. [Member]</t>
  </si>
  <si>
    <t>Convertible note interest rate</t>
  </si>
  <si>
    <t>11.00%</t>
  </si>
  <si>
    <t>Amortized period</t>
  </si>
  <si>
    <t>Effective interest rate</t>
  </si>
  <si>
    <t>184.75%</t>
  </si>
  <si>
    <t>Percentage of discount on convertible note exceeds face value</t>
  </si>
  <si>
    <t>99.00%</t>
  </si>
  <si>
    <t>Maturity date</t>
  </si>
  <si>
    <t>May 25,
		2019</t>
  </si>
  <si>
    <t>Accredited Investor [Member] | 6% Convertible Notes [Member] | Private Placement [Member]</t>
  </si>
  <si>
    <t>Percentage of debt default</t>
  </si>
  <si>
    <t>12.00%</t>
  </si>
  <si>
    <t>Dec. 31,
		2015</t>
  </si>
  <si>
    <t>Securities Purchase Agreement [Member] | Accredited Investor [Member] | 6% Convertible Notes [Member] | August 2015 Public Offerings [Member]</t>
  </si>
  <si>
    <t>Offering costs</t>
  </si>
  <si>
    <t>Deferred Rent (Details Narrative) $ in Thousands</t>
  </si>
  <si>
    <t>Aug. 07, 2016USD ($)ft²</t>
  </si>
  <si>
    <t>Lease area | ft²</t>
  </si>
  <si>
    <t>Contract term</t>
  </si>
  <si>
    <t>76 months</t>
  </si>
  <si>
    <t>Pre commencement term</t>
  </si>
  <si>
    <t>6 months</t>
  </si>
  <si>
    <t>Total cost of the lease</t>
  </si>
  <si>
    <t>Term of amortization</t>
  </si>
  <si>
    <t>82 months</t>
  </si>
  <si>
    <t>Average monthly rent</t>
  </si>
  <si>
    <t>Tenant improvements</t>
  </si>
  <si>
    <t>Net deferred rent expense</t>
  </si>
  <si>
    <t>Short term deferred rent</t>
  </si>
  <si>
    <t>Notes Payable (Details) - USD ($) $ in Thousands</t>
  </si>
  <si>
    <t>Thermo Fisher Financial Service [Member]</t>
  </si>
  <si>
    <t>Notes Payable (Details 1) $ in Thousands</t>
  </si>
  <si>
    <t>Thereafter</t>
  </si>
  <si>
    <t>Total loan payments</t>
  </si>
  <si>
    <t>Notes Payable (Details Narrative) - USD ($) $ in Thousands</t>
  </si>
  <si>
    <t>Nov. 03, 2015</t>
  </si>
  <si>
    <t>Debt face amount</t>
  </si>
  <si>
    <t>Term of the loan</t>
  </si>
  <si>
    <t>21 years</t>
  </si>
  <si>
    <t>Interest rate terms</t>
  </si>
  <si>
    <t>For the first twelve months only interest was payable;
thereafter monthly payments of interest and principal are due.</t>
  </si>
  <si>
    <t>Description of interest rate</t>
  </si>
  <si>
    <t>The interest rate adjusts on the first day of each
calendar quarter equal to the greater of six percent (6%) or two percent (2%) per annum above the minimum prime lending rate charged
by large U.S. money center commercial banks as published in the Wall Street Journal.</t>
  </si>
  <si>
    <t>Description of covenant loan</t>
  </si>
  <si>
    <t>AMR must maintain a minimum debt service coverage
ratio of 1.25 to 1.0 (beginning with the twelve-month period ending March 31, 2017), a maximum debt-to-net worth ratio of 1.0
to 1.0 and a minimum current ratio of 1.5 to 1.0.</t>
  </si>
  <si>
    <t>Partial collateral amount of loan</t>
  </si>
  <si>
    <t>Description of collateral loan</t>
  </si>
  <si>
    <t>Accounts receivable, goods, equipment,
fixtures, inventory, accessions and a certificate of deposit.</t>
  </si>
  <si>
    <t>Description of guarantee</t>
  </si>
  <si>
    <t>The
loan is guaranteed by the United States Department of Agriculture Rural Development (“USDA”), in the amount of 90%
of the principal amount of the loan. The Company paid a guarantee fee to the USDA in the amount of $270,000 at the time of closing
and will be required to pay to the USDA an annual fee in the amount of 0.50% of the guaranteed portion of the outstanding principal
balance of the loan as of December 31 of each year.</t>
  </si>
  <si>
    <t>Deferred financing cost</t>
  </si>
  <si>
    <t>Green Bank [Member] | United States Department of Agriculture Rural Development ("USDA")</t>
  </si>
  <si>
    <t>Percentage of principal amount guaranteed</t>
  </si>
  <si>
    <t>90.00%</t>
  </si>
  <si>
    <t>Guarantee fee</t>
  </si>
  <si>
    <t>Stockholders' Equity (Details) - Interstate Battery System International, Inc. [Member] $ / shares in Units, $ in Thousands</t>
  </si>
  <si>
    <t>May 24, 2016USD ($)$ / sharesshares</t>
  </si>
  <si>
    <t>Warrant #1 [Member]</t>
  </si>
  <si>
    <t>Warrant shares issued | shares</t>
  </si>
  <si>
    <t>Market price</t>
  </si>
  <si>
    <t>2 years</t>
  </si>
  <si>
    <t>Risk-free interest rate</t>
  </si>
  <si>
    <t>0.91%</t>
  </si>
  <si>
    <t>65.70%</t>
  </si>
  <si>
    <t>Dividend rate</t>
  </si>
  <si>
    <t>Per share FV of warrant</t>
  </si>
  <si>
    <t>FV of warrant | $</t>
  </si>
  <si>
    <t>Warrant #2 [Member]</t>
  </si>
  <si>
    <t>1.05%</t>
  </si>
  <si>
    <t>67.80%</t>
  </si>
  <si>
    <t>Stockholders' Equity (Details 1) - Interstate Battery System International, Inc. and Other Investors [Member] $ in Thousands</t>
  </si>
  <si>
    <t>Fair value</t>
  </si>
  <si>
    <t>Allocated value</t>
  </si>
  <si>
    <t>Convertible Note [Member]</t>
  </si>
  <si>
    <t>Stockholders' Equity (Details 2) - USD ($) $ / shares in Units, $ in Thousands</t>
  </si>
  <si>
    <t>Nov. 02, 2015</t>
  </si>
  <si>
    <t>Oct. 31, 2015</t>
  </si>
  <si>
    <t>Aug. 13, 2015</t>
  </si>
  <si>
    <t>1 year</t>
  </si>
  <si>
    <t>2 years 9 months</t>
  </si>
  <si>
    <t>1.26%</t>
  </si>
  <si>
    <t>1.02%</t>
  </si>
  <si>
    <t>Warrants [Member] | August 2015 Public Offerings [Member]</t>
  </si>
  <si>
    <t>1.64%</t>
  </si>
  <si>
    <t>Warrants [Member] | Over-Allotment Option [Member]</t>
  </si>
  <si>
    <t>1.57%</t>
  </si>
  <si>
    <t>Stockholders' Equity (Details 3) - Warrant Exercise Price $6.00 [Member] - USD ($) $ / shares in Units, $ in Thousands</t>
  </si>
  <si>
    <t>Jul. 31, 2016</t>
  </si>
  <si>
    <t>Apr. 30, 2016</t>
  </si>
  <si>
    <t>Jan. 31, 2016</t>
  </si>
  <si>
    <t>2 years 3 months</t>
  </si>
  <si>
    <t>1 year 3 months</t>
  </si>
  <si>
    <t>0.72%</t>
  </si>
  <si>
    <t>0.77%</t>
  </si>
  <si>
    <t>0.97%</t>
  </si>
  <si>
    <t>FV of warrant</t>
  </si>
  <si>
    <t>Stockholders' Equity (Details 4) - USD ($) $ in Thousands</t>
  </si>
  <si>
    <t>Stock-based compensation expense</t>
  </si>
  <si>
    <t>Operations and Development Costs [Member]</t>
  </si>
  <si>
    <t>General and Administrative Expense [Member]</t>
  </si>
  <si>
    <t>Stockholders' Equity (Details 5)</t>
  </si>
  <si>
    <t>Expected stock volatility</t>
  </si>
  <si>
    <t>Dividend yield</t>
  </si>
  <si>
    <t>71.20%</t>
  </si>
  <si>
    <t>Risk free interest rate</t>
  </si>
  <si>
    <t>0.92%</t>
  </si>
  <si>
    <t>1.32%</t>
  </si>
  <si>
    <t>Expected years until exercise</t>
  </si>
  <si>
    <t>2 years 6 months</t>
  </si>
  <si>
    <t>3 years 5 months 1 day</t>
  </si>
  <si>
    <t>1.77%</t>
  </si>
  <si>
    <t>1.75%</t>
  </si>
  <si>
    <t>4 years</t>
  </si>
  <si>
    <t>3 years 6 months</t>
  </si>
  <si>
    <t>Stockholders' Equity (Details 6) - USD ($) $ / shares in Units, $ in Thousands</t>
  </si>
  <si>
    <t>Number of Shares Available for Grant [Roll Forward]</t>
  </si>
  <si>
    <t>Balance at beginning</t>
  </si>
  <si>
    <t>Options authorized</t>
  </si>
  <si>
    <t>Options granted</t>
  </si>
  <si>
    <t>Options forfeited</t>
  </si>
  <si>
    <t>Balance at ending</t>
  </si>
  <si>
    <t>Options Outstanding Number of Shares [Roll Forward]</t>
  </si>
  <si>
    <t>Options exercised</t>
  </si>
  <si>
    <t>Vested and exercisable</t>
  </si>
  <si>
    <t>Options Outstanding Weighted- Average Exercise Price Per Share [Roll Forward]</t>
  </si>
  <si>
    <t>Options Outstanding Weighted- Average Remaining Contractural Life [Roll Forward]</t>
  </si>
  <si>
    <t>3 years 8 months 23 days</t>
  </si>
  <si>
    <t>3 years 9 months 29 days</t>
  </si>
  <si>
    <t>Options Outstanding Aggregate Intrinsic Value [Roll Forward]</t>
  </si>
  <si>
    <t>Stockholders' Equity (Details 7)</t>
  </si>
  <si>
    <t>Dec. 31, 2016shares</t>
  </si>
  <si>
    <t>Options Outstanding, Quantity</t>
  </si>
  <si>
    <t>Options Outstanding, Weighted-Average Remaining Contractural Life</t>
  </si>
  <si>
    <t>Options Exercisable, Quantity</t>
  </si>
  <si>
    <t>Options Exercisable, Weighted-Average Remaining Contractural Life</t>
  </si>
  <si>
    <t>Exercise Price $3.56 [Member]</t>
  </si>
  <si>
    <t>3 years 5 months 6 days</t>
  </si>
  <si>
    <t>3 years 8 months 16 days</t>
  </si>
  <si>
    <t>Exercise Price $3.92 - $5.07 [Member]</t>
  </si>
  <si>
    <t>3 years 10 months 13 days</t>
  </si>
  <si>
    <t>3 years 11 months 8 days</t>
  </si>
  <si>
    <t>Exercise Price $5.08 - $8.04 [Member]</t>
  </si>
  <si>
    <t>3 years 11 months 16 days</t>
  </si>
  <si>
    <t>3 years 8 months 28 days</t>
  </si>
  <si>
    <t>Exercise Price $8.05 - $8.82 [Member]</t>
  </si>
  <si>
    <t>4 years 4 months 28 days</t>
  </si>
  <si>
    <t>4 years 3 months 25 days</t>
  </si>
  <si>
    <t>Exercise Price $8.83 - $12.72 [Member]</t>
  </si>
  <si>
    <t>4 years 9 months 7 days</t>
  </si>
  <si>
    <t>Stockholders' Equity (Details Narrative) - USD ($) $ / shares in Units, $ in Thousands</t>
  </si>
  <si>
    <t>Nov. 21, 2016</t>
  </si>
  <si>
    <t>May 24, 2016</t>
  </si>
  <si>
    <t>May 18, 2016</t>
  </si>
  <si>
    <t>Jul. 31, 2015</t>
  </si>
  <si>
    <t>Jun. 24, 2015</t>
  </si>
  <si>
    <t>Jun. 09, 2015</t>
  </si>
  <si>
    <t>Description of reverse stock split</t>
  </si>
  <si>
    <t>Each share of issued
common stock was converted into 0.91 shares of common stock of the Company.</t>
  </si>
  <si>
    <t>Sale of common stock</t>
  </si>
  <si>
    <t>Proceeds from sale of stock</t>
  </si>
  <si>
    <t>Sale of common stock per share (in dollars per share)</t>
  </si>
  <si>
    <t>Value on sale of common stock</t>
  </si>
  <si>
    <t>Commissions on sale of stock</t>
  </si>
  <si>
    <t>Expenses on sale of stock</t>
  </si>
  <si>
    <t>Common stock, shares issued</t>
  </si>
  <si>
    <t>Value of shares issued</t>
  </si>
  <si>
    <t>Reduction in additional paid in capital</t>
  </si>
  <si>
    <t>Share price (in dollars per share)</t>
  </si>
  <si>
    <t>Description of effective interest rate</t>
  </si>
  <si>
    <t>The difference between the face value of the convertible
note and the allocated amount (which considers both the allocated fair value of the issued stock and allocated fair value of the
warrants) was recorded as an initial discount to the convertible note; common stock was recorded at its allocated fair value as
a credit to par value and additional paid-in capital as appropriate, based on the number of shares issued, and the allocated fair
value of the warrant was credited to additional paid-in capital. After taking into consideration the amortization of the note
discount, the effective interest rate is 184.75%.</t>
  </si>
  <si>
    <t>Interstate Battery System International, Inc. [Member] | Merrill Lynch US High Yield CCC Rate [Member]</t>
  </si>
  <si>
    <t>16.21%</t>
  </si>
  <si>
    <t>Interstate Battery System International, Inc. [Member] | Merrill Lynch US High Yield B [Member]</t>
  </si>
  <si>
    <t>7.44%</t>
  </si>
  <si>
    <t>Interstate Battery System International, Inc. [Member] | Warrant #1 [Member]</t>
  </si>
  <si>
    <t>Number of warrants issued</t>
  </si>
  <si>
    <t>Interstate Battery System International, Inc. [Member] | Warrant #2 [Member]</t>
  </si>
  <si>
    <t>Interstate Battery System International, Inc. [Member] | Credit Agreement [Member]</t>
  </si>
  <si>
    <t>Description of coversion of convertible note and warrants</t>
  </si>
  <si>
    <t>If Interstate converts its convertible note and exercises
both warrants in their entirety, it will own slightly less than 20% of the Companys common stock at an average price per
share of approximately $7.93.</t>
  </si>
  <si>
    <t>Debt issuance costs</t>
  </si>
  <si>
    <t>Amortized period to interest expense</t>
  </si>
  <si>
    <t>Interstate Battery System International, Inc. [Member] | Credit Agreement [Member] | 11% Secured Convertible Promissory Note [Member]</t>
  </si>
  <si>
    <t>Proceeds from issuance of debt</t>
  </si>
  <si>
    <t>May 24,
		2019</t>
  </si>
  <si>
    <t>Description of collateral</t>
  </si>
  <si>
    <t>Secured by a second priority lien on the real estate,
fixtures and equipment at the Companys recycling facility at McCarran, Nevada.</t>
  </si>
  <si>
    <t>Interstate Battery System International, Inc. [Member] | Credit Agreement [Member] | 11% Secured Convertible Promissory Note [Member] | Warrant #1 [Member]</t>
  </si>
  <si>
    <t>Warrant expiration date</t>
  </si>
  <si>
    <t>May 24,
		2018</t>
  </si>
  <si>
    <t>Interstate Battery System International, Inc. [Member] | Credit Agreement [Member] | 11% Secured Convertible Promissory Note [Member] | Warrant #2 [Member]</t>
  </si>
  <si>
    <t>Interstate Battery System International, Inc. [Member] | Securities Purchase Agreement [Member]</t>
  </si>
  <si>
    <t>Number of shares issued</t>
  </si>
  <si>
    <t>Cost allocated</t>
  </si>
  <si>
    <t>Interstate Battery System International, Inc. [Member] | Stock Purchase Agreement [Member]</t>
  </si>
  <si>
    <t>National Securities Corporation (Placement Agent) [Member] | Definitive Agreements [Member]</t>
  </si>
  <si>
    <t>Commission paid</t>
  </si>
  <si>
    <t>Percentage of sales commision</t>
  </si>
  <si>
    <t>6.00%</t>
  </si>
  <si>
    <t>legal fees</t>
  </si>
  <si>
    <t>National Securities Corporation (Placement Agent) [Member] | Definitive Agreements [Member] | Accredited Investor [Member]</t>
  </si>
  <si>
    <t>Insight Capital Consultants Corporation [Member]</t>
  </si>
  <si>
    <t>Over-Allotment Option [Member]</t>
  </si>
  <si>
    <t>Over-Allotment Option [Member] | Warrants [Member]</t>
  </si>
  <si>
    <t>Warrants exercisable date</t>
  </si>
  <si>
    <t>Jul. 30,
		2016</t>
  </si>
  <si>
    <t>November 2016 Public Offering [Member]</t>
  </si>
  <si>
    <t>November 2016 Public Offering [Member] | Underwriter [Member]</t>
  </si>
  <si>
    <t>Fees paid</t>
  </si>
  <si>
    <t>November 2016 Public Offering [Member] | Warrants [Member] | Underwriter [Member]</t>
  </si>
  <si>
    <t>Nov. 21,
		2019</t>
  </si>
  <si>
    <t>Fair value of warrant issued</t>
  </si>
  <si>
    <t>1.36%</t>
  </si>
  <si>
    <t>72.00%</t>
  </si>
  <si>
    <t>May 20,
		2017</t>
  </si>
  <si>
    <t>Stockholders' Equity (Details Narrative 1) - USD ($) $ / shares in Units, $ in Thousands</t>
  </si>
  <si>
    <t>Feb. 15, 2017</t>
  </si>
  <si>
    <t>Feb. 10, 2017</t>
  </si>
  <si>
    <t>Uunrecognized compensation expense</t>
  </si>
  <si>
    <t>Recognition period</t>
  </si>
  <si>
    <t>Weighted-average grant-date fair value (in dollars per share)</t>
  </si>
  <si>
    <t>Intrinsic value of options exercised</t>
  </si>
  <si>
    <t>Cash received from exercise of stock options</t>
  </si>
  <si>
    <t>Additional compensation expense for option modification</t>
  </si>
  <si>
    <t>Description of discount on convertible note</t>
  </si>
  <si>
    <t>To avoid reducing the initial net carrying value
of the convertible note to or below zero, the discount attributable to the BCF was limited such that the aggregate of all discounts
does not exceed 99.5% of the face amount of the convertible note.</t>
  </si>
  <si>
    <t>2014 Stock Incentive Plan [Member]</t>
  </si>
  <si>
    <t>Awards term</t>
  </si>
  <si>
    <t>Number of common shares authorized</t>
  </si>
  <si>
    <t>November 2016 Public Offering [Member] | Common Stock [Member] | Underwriter [Member]</t>
  </si>
  <si>
    <t>Warrant term</t>
  </si>
  <si>
    <t>Jul. 30,
		2018</t>
  </si>
  <si>
    <t>Consulting Warrants [Member] | Subsequent Event [Member]</t>
  </si>
  <si>
    <t>Warrants maturity period</t>
  </si>
  <si>
    <t>Warrants [Member] | November 2016 Public Offering [Member] | Underwriter [Member]</t>
  </si>
  <si>
    <t>Warrants [Member] | November 2016 Public Offering [Member]</t>
  </si>
  <si>
    <t>Warrants [Member] | Subsequent Event [Member] | November 2016 Public Offering [Member]</t>
  </si>
  <si>
    <t>Warrant Exercise Price $6.00 [Member]</t>
  </si>
  <si>
    <t>Jul. 31,
		2018</t>
  </si>
  <si>
    <t>Liquid Patent Consulting, LLC [Member] | Consulting Warrants [Member]</t>
  </si>
  <si>
    <t>180 days</t>
  </si>
  <si>
    <t>Liquid Patent Consulting, LLC [Member] | Consulting Warrants [Member] | Subsequent Event [Member]</t>
  </si>
  <si>
    <t>Commitments and Contingencies (Details) $ in Thousands</t>
  </si>
  <si>
    <t>Total minimum lease payments</t>
  </si>
  <si>
    <t>Commitments and Contingencies (Details Narrative) $ in Thousands</t>
  </si>
  <si>
    <t>Aug. 07, 2016ft²</t>
  </si>
  <si>
    <t>Total rent expense | $</t>
  </si>
  <si>
    <t>Related Party Transactions (Details Narrative) - Interstate Battery System International, Inc. [Member] - USD ($) $ in Thousands</t>
  </si>
  <si>
    <t>Related Party Transaction [Line Items]</t>
  </si>
  <si>
    <t>Percentage of beneficial owners</t>
  </si>
  <si>
    <t>5.00%</t>
  </si>
  <si>
    <t>Officers compensation</t>
  </si>
  <si>
    <t>Mr. Richard Clarke [Member]</t>
  </si>
  <si>
    <t>Income Taxes (Details) - USD ($) $ in Thousands</t>
  </si>
  <si>
    <t>U.S.</t>
  </si>
  <si>
    <t>Foreign</t>
  </si>
  <si>
    <t>Income Taxes (Details 1) - USD ($) $ in Thousands</t>
  </si>
  <si>
    <t>Current</t>
  </si>
  <si>
    <t>Federal</t>
  </si>
  <si>
    <t>State</t>
  </si>
  <si>
    <t>Deferred</t>
  </si>
  <si>
    <t>Total provision for income taxes</t>
  </si>
  <si>
    <t>Income Taxes (Details 2)</t>
  </si>
  <si>
    <t>Tax at federal statutory rate</t>
  </si>
  <si>
    <t>34.00%</t>
  </si>
  <si>
    <t>State tax, net of federal benefit</t>
  </si>
  <si>
    <t>(0.01%)</t>
  </si>
  <si>
    <t>5.83%</t>
  </si>
  <si>
    <t>Change in derivative liability</t>
  </si>
  <si>
    <t>(18.66%)</t>
  </si>
  <si>
    <t>Change in rate</t>
  </si>
  <si>
    <t>(1.30%)</t>
  </si>
  <si>
    <t>Valuation allowance</t>
  </si>
  <si>
    <t>(30.70%)</t>
  </si>
  <si>
    <t>(20.53%)</t>
  </si>
  <si>
    <t>(2.00%)</t>
  </si>
  <si>
    <t>(0.65%)</t>
  </si>
  <si>
    <t>Provision for taxes</t>
  </si>
  <si>
    <t>Income Taxes (Details 3) - USD ($) $ in Thousands</t>
  </si>
  <si>
    <t>Deferred tax assets</t>
  </si>
  <si>
    <t>Capitalized start-up costs</t>
  </si>
  <si>
    <t>Credits</t>
  </si>
  <si>
    <t>Net operating losses</t>
  </si>
  <si>
    <t>Warrants</t>
  </si>
  <si>
    <t>Total gross deferred tax assets</t>
  </si>
  <si>
    <t>Total gross deferred tax assets (net of valuation allowance)</t>
  </si>
  <si>
    <t>Deferred tax liabilities</t>
  </si>
  <si>
    <t>Patents</t>
  </si>
  <si>
    <t>Fixed assets</t>
  </si>
  <si>
    <t>Beneficial conversion feature - debt discount</t>
  </si>
  <si>
    <t>Total gross deferred tax liabilities</t>
  </si>
  <si>
    <t>Net deferred tax assets</t>
  </si>
  <si>
    <t>Income Taxes (Details Narrative) $ in Thousands</t>
  </si>
  <si>
    <t>Operating Loss Carryforwards [Line Items]</t>
  </si>
  <si>
    <t>Unrecognized tax benefit</t>
  </si>
  <si>
    <t>Federal [Member]</t>
  </si>
  <si>
    <t>Net operating loss carry-forwards</t>
  </si>
  <si>
    <t>Net operating loss carryforwards expiration date</t>
  </si>
  <si>
    <t>Dec. 31,
		2034</t>
  </si>
  <si>
    <t>Net credits carryforward</t>
  </si>
  <si>
    <t>California [Member]</t>
  </si>
  <si>
    <t>Supplemental Financial Information (Details) - USD ($) $ / shares in Units, $ in Thousands</t>
  </si>
  <si>
    <t>Total other income (expense), net</t>
  </si>
  <si>
    <t>Subsequent Events (Details) - $ / shares</t>
  </si>
  <si>
    <t>Exercise Price</t>
  </si>
  <si>
    <t>Average closing market price</t>
  </si>
  <si>
    <t>Warrant Exercised</t>
  </si>
  <si>
    <t>Common Shares Issued</t>
  </si>
  <si>
    <t>Subsequent Event [Member] | Consulting Warrants [Member]</t>
  </si>
  <si>
    <t>Subsequent Event [Member] | Warrants [Member]</t>
  </si>
  <si>
    <t>Subsequent Event [Member] | Warrants [Member] | November 2016 Public Offering [Member]</t>
  </si>
  <si>
    <t>Subsequent Event [Member] | Liquid Patent Consulting, LLC [Member] | Consulting Warrants [Member]</t>
  </si>
  <si>
    <t>Subsequent Events (Details Narrative) - USD ($) $ / shares in Units, $ in Thousands</t>
  </si>
  <si>
    <t>Feb. 07, 2017</t>
  </si>
  <si>
    <t>Subsequent Event [Member] | Stock Purchase Agreement [Member] | Johnson Control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_);_(&quot;$ &quot;(#,##0.0)" numFmtId="166"/>
    <numFmt formatCode="_(&quot;$ &quot;#,##0.00_);_(&quot;$ &quot;(#,##0.00)" numFmtId="167"/>
    <numFmt formatCode="_(&quot;$ &quot;#,##0.0000000_);_(&quot;$ &quot;(#,##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183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43148402</v>
      </c>
    </row>
    <row r="16" spans="1:4">
      <c r="A16" s="4" t="s">
        <v>27</v>
      </c>
      <c r="C16" s="5" t="n">
        <v>19337164</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v>
      </c>
      <c r="B1" s="2" t="s">
        <v>1</v>
      </c>
    </row>
    <row r="2" spans="1:2">
      <c r="B2" s="2" t="s">
        <v>2</v>
      </c>
    </row>
    <row r="3" spans="1:2">
      <c r="A3" s="3" t="s">
        <v>185</v>
      </c>
    </row>
    <row r="4" spans="1:2">
      <c r="A4" s="4" t="s">
        <v>41</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197</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5458</v>
      </c>
      <c r="C3" s="6" t="n">
        <v>20141</v>
      </c>
    </row>
    <row r="4" spans="1:3">
      <c r="A4" s="4" t="s">
        <v>35</v>
      </c>
      <c r="B4" s="5" t="n">
        <v>1124</v>
      </c>
      <c r="C4" s="5" t="n">
        <v>11667</v>
      </c>
    </row>
    <row r="5" spans="1:3">
      <c r="A5" s="4" t="s">
        <v>36</v>
      </c>
      <c r="B5" s="5" t="n">
        <v>59</v>
      </c>
      <c r="C5" s="4" t="s">
        <v>37</v>
      </c>
    </row>
    <row r="6" spans="1:3">
      <c r="A6" s="4" t="s">
        <v>38</v>
      </c>
      <c r="B6" s="5" t="n">
        <v>729</v>
      </c>
      <c r="C6" s="5" t="n">
        <v>147</v>
      </c>
    </row>
    <row r="7" spans="1:3">
      <c r="A7" s="4" t="s">
        <v>39</v>
      </c>
      <c r="B7" s="5" t="n">
        <v>27370</v>
      </c>
      <c r="C7" s="5" t="n">
        <v>31955</v>
      </c>
    </row>
    <row r="8" spans="1:3">
      <c r="A8" s="3" t="s">
        <v>40</v>
      </c>
    </row>
    <row r="9" spans="1:3">
      <c r="A9" s="4" t="s">
        <v>41</v>
      </c>
      <c r="B9" s="5" t="n">
        <v>41392</v>
      </c>
      <c r="C9" s="5" t="n">
        <v>12603</v>
      </c>
    </row>
    <row r="10" spans="1:3">
      <c r="A10" s="4" t="s">
        <v>42</v>
      </c>
      <c r="B10" s="5" t="n">
        <v>1137</v>
      </c>
      <c r="C10" s="5" t="n">
        <v>1065</v>
      </c>
    </row>
    <row r="11" spans="1:3">
      <c r="A11" s="4" t="s">
        <v>43</v>
      </c>
      <c r="B11" s="5" t="n">
        <v>1630</v>
      </c>
      <c r="C11" s="5" t="n">
        <v>1653</v>
      </c>
    </row>
    <row r="12" spans="1:3">
      <c r="A12" s="4" t="s">
        <v>44</v>
      </c>
      <c r="B12" s="5" t="n">
        <v>44159</v>
      </c>
      <c r="C12" s="5" t="n">
        <v>15321</v>
      </c>
    </row>
    <row r="13" spans="1:3">
      <c r="A13" s="4" t="s">
        <v>45</v>
      </c>
      <c r="B13" s="5" t="n">
        <v>71529</v>
      </c>
      <c r="C13" s="5" t="n">
        <v>47276</v>
      </c>
    </row>
    <row r="14" spans="1:3">
      <c r="A14" s="3" t="s">
        <v>46</v>
      </c>
    </row>
    <row r="15" spans="1:3">
      <c r="A15" s="4" t="s">
        <v>47</v>
      </c>
      <c r="B15" s="5" t="n">
        <v>1572</v>
      </c>
      <c r="C15" s="5" t="n">
        <v>3192</v>
      </c>
    </row>
    <row r="16" spans="1:3">
      <c r="A16" s="4" t="s">
        <v>48</v>
      </c>
      <c r="B16" s="5" t="n">
        <v>1975</v>
      </c>
      <c r="C16" s="5" t="n">
        <v>81</v>
      </c>
    </row>
    <row r="17" spans="1:3">
      <c r="A17" s="4" t="s">
        <v>49</v>
      </c>
      <c r="B17" s="5" t="n">
        <v>177</v>
      </c>
      <c r="C17" s="4" t="s">
        <v>37</v>
      </c>
    </row>
    <row r="18" spans="1:3">
      <c r="A18" s="4" t="s">
        <v>50</v>
      </c>
      <c r="B18" s="5" t="n">
        <v>307</v>
      </c>
      <c r="C18" s="5" t="n">
        <v>45</v>
      </c>
    </row>
    <row r="19" spans="1:3">
      <c r="A19" s="4" t="s">
        <v>51</v>
      </c>
      <c r="B19" s="5" t="n">
        <v>4031</v>
      </c>
      <c r="C19" s="5" t="n">
        <v>3318</v>
      </c>
    </row>
    <row r="20" spans="1:3">
      <c r="A20" s="4" t="s">
        <v>52</v>
      </c>
      <c r="B20" s="5" t="n">
        <v>963</v>
      </c>
      <c r="C20" s="5" t="n">
        <v>1071</v>
      </c>
    </row>
    <row r="21" spans="1:3">
      <c r="A21" s="4" t="s">
        <v>53</v>
      </c>
      <c r="B21" s="5" t="n">
        <v>9238</v>
      </c>
      <c r="C21" s="5" t="n">
        <v>9222</v>
      </c>
    </row>
    <row r="22" spans="1:3">
      <c r="A22" s="4" t="s">
        <v>54</v>
      </c>
      <c r="B22" s="5" t="n">
        <v>307</v>
      </c>
    </row>
    <row r="23" spans="1:3">
      <c r="A23" s="4" t="s">
        <v>55</v>
      </c>
      <c r="B23" s="5" t="n">
        <v>14539</v>
      </c>
      <c r="C23" s="5" t="n">
        <v>13611</v>
      </c>
    </row>
    <row r="24" spans="1:3">
      <c r="A24" s="4" t="s">
        <v>56</v>
      </c>
      <c r="B24" s="4" t="s">
        <v>37</v>
      </c>
      <c r="C24" s="4" t="s">
        <v>37</v>
      </c>
    </row>
    <row r="25" spans="1:3">
      <c r="A25" s="3" t="s">
        <v>57</v>
      </c>
    </row>
    <row r="26" spans="1:3">
      <c r="A26" s="4" t="s">
        <v>58</v>
      </c>
      <c r="B26" s="5" t="n">
        <v>18</v>
      </c>
      <c r="C26" s="5" t="n">
        <v>14</v>
      </c>
    </row>
    <row r="27" spans="1:3">
      <c r="A27" s="4" t="s">
        <v>59</v>
      </c>
      <c r="B27" s="5" t="n">
        <v>85234</v>
      </c>
      <c r="C27" s="5" t="n">
        <v>48356</v>
      </c>
    </row>
    <row r="28" spans="1:3">
      <c r="A28" s="4" t="s">
        <v>60</v>
      </c>
      <c r="B28" s="5" t="n">
        <v>-28262</v>
      </c>
      <c r="C28" s="5" t="n">
        <v>-14705</v>
      </c>
    </row>
    <row r="29" spans="1:3">
      <c r="A29" s="4" t="s">
        <v>61</v>
      </c>
      <c r="B29" s="5" t="n">
        <v>56990</v>
      </c>
      <c r="C29" s="5" t="n">
        <v>33665</v>
      </c>
    </row>
    <row r="30" spans="1:3">
      <c r="A30" s="4" t="s">
        <v>62</v>
      </c>
      <c r="B30" s="6" t="n">
        <v>71529</v>
      </c>
      <c r="C30" s="6" t="n">
        <v>472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83</v>
      </c>
    </row>
    <row r="4" spans="1:2">
      <c r="A4" s="4" t="s">
        <v>224</v>
      </c>
      <c r="B4" s="4" t="s">
        <v>225</v>
      </c>
    </row>
    <row r="5" spans="1:2">
      <c r="A5" s="4" t="s">
        <v>226</v>
      </c>
      <c r="B5" s="4" t="s">
        <v>227</v>
      </c>
    </row>
    <row r="6" spans="1:2">
      <c r="A6" s="4" t="s">
        <v>34</v>
      </c>
      <c r="B6" s="4" t="s">
        <v>228</v>
      </c>
    </row>
    <row r="7" spans="1:2">
      <c r="A7" s="4" t="s">
        <v>35</v>
      </c>
      <c r="B7" s="4" t="s">
        <v>229</v>
      </c>
    </row>
    <row r="8" spans="1:2">
      <c r="A8" s="4" t="s">
        <v>36</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9</v>
      </c>
      <c r="B1" s="2" t="s">
        <v>1</v>
      </c>
    </row>
    <row r="2" spans="1:2">
      <c r="B2" s="2" t="s">
        <v>2</v>
      </c>
    </row>
    <row r="3" spans="1:2">
      <c r="A3" s="3" t="s">
        <v>183</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3" t="s">
        <v>185</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188</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8</v>
      </c>
      <c r="B1" s="2" t="s">
        <v>1</v>
      </c>
    </row>
    <row r="2" spans="1:2">
      <c r="B2" s="2" t="s">
        <v>2</v>
      </c>
    </row>
    <row r="3" spans="1:2">
      <c r="A3" s="3" t="s">
        <v>191</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194</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7" t="n">
        <v>0.001</v>
      </c>
      <c r="C3" s="7" t="n">
        <v>0.001</v>
      </c>
    </row>
    <row r="4" spans="1:3">
      <c r="A4" s="4" t="s">
        <v>66</v>
      </c>
      <c r="B4" s="5" t="n">
        <v>50000000</v>
      </c>
      <c r="C4" s="5" t="n">
        <v>50000000</v>
      </c>
    </row>
    <row r="5" spans="1:3">
      <c r="A5" s="4" t="s">
        <v>67</v>
      </c>
      <c r="B5" s="5" t="n">
        <v>17878725</v>
      </c>
      <c r="C5" s="5" t="n">
        <v>14137442</v>
      </c>
    </row>
    <row r="6" spans="1:3">
      <c r="A6" s="4" t="s">
        <v>68</v>
      </c>
      <c r="B6" s="5" t="n">
        <v>17878725</v>
      </c>
      <c r="C6" s="5" t="n">
        <v>141374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7</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3" t="s">
        <v>19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4" t="s">
        <v>279</v>
      </c>
      <c r="B3" s="4" t="s">
        <v>280</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row>
    <row r="11" spans="1:2">
      <c r="A11" s="4" t="s">
        <v>294</v>
      </c>
      <c r="B11" s="4" t="s">
        <v>295</v>
      </c>
    </row>
    <row r="12" spans="1:2">
      <c r="A12" s="4" t="s">
        <v>296</v>
      </c>
    </row>
    <row r="13" spans="1:2">
      <c r="A13" s="4" t="s">
        <v>294</v>
      </c>
      <c r="B13"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8</v>
      </c>
      <c r="B1" s="2" t="s">
        <v>1</v>
      </c>
    </row>
    <row r="2" spans="1:2">
      <c r="B2" s="2" t="s">
        <v>2</v>
      </c>
    </row>
    <row r="3" spans="1:2">
      <c r="A3" s="3" t="s">
        <v>207</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01</v>
      </c>
      <c r="B1" s="2" t="s">
        <v>1</v>
      </c>
    </row>
    <row r="2" spans="1:2">
      <c r="B2" s="2" t="s">
        <v>2</v>
      </c>
    </row>
    <row r="3" spans="1:2">
      <c r="A3" s="3" t="s">
        <v>213</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0</v>
      </c>
      <c r="B1" s="2" t="s">
        <v>1</v>
      </c>
    </row>
    <row r="2" spans="1:2">
      <c r="B2" s="2" t="s">
        <v>2</v>
      </c>
    </row>
    <row r="3" spans="1:2">
      <c r="A3" s="3" t="s">
        <v>218</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3</v>
      </c>
      <c r="B1" s="2" t="s">
        <v>1</v>
      </c>
    </row>
    <row r="2" spans="1:2">
      <c r="B2" s="2" t="s">
        <v>2</v>
      </c>
    </row>
    <row r="3" spans="1:2">
      <c r="A3" s="3" t="s">
        <v>221</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63"/>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2"/>
    <col customWidth="1" max="11" min="11" width="21"/>
    <col customWidth="1" max="12" min="12" width="21"/>
  </cols>
  <sheetData>
    <row r="1" spans="1:12">
      <c r="A1" s="1" t="s">
        <v>316</v>
      </c>
      <c r="B1" s="2" t="s">
        <v>70</v>
      </c>
      <c r="J1" s="2" t="s">
        <v>1</v>
      </c>
    </row>
    <row r="2" spans="1:12">
      <c r="B2" s="2" t="s">
        <v>317</v>
      </c>
      <c r="C2" s="2" t="s">
        <v>318</v>
      </c>
      <c r="D2" s="2" t="s">
        <v>319</v>
      </c>
      <c r="E2" s="2" t="s">
        <v>320</v>
      </c>
      <c r="F2" s="2" t="s">
        <v>321</v>
      </c>
      <c r="G2" s="2" t="s">
        <v>322</v>
      </c>
      <c r="H2" s="2" t="s">
        <v>323</v>
      </c>
      <c r="I2" s="2" t="s">
        <v>324</v>
      </c>
      <c r="J2" s="2" t="s">
        <v>317</v>
      </c>
      <c r="K2" s="2" t="s">
        <v>321</v>
      </c>
      <c r="L2" s="2" t="s">
        <v>325</v>
      </c>
    </row>
    <row r="3" spans="1:12">
      <c r="A3" s="4" t="s">
        <v>88</v>
      </c>
      <c r="B3" s="6" t="n">
        <v>-4935</v>
      </c>
      <c r="C3" s="6" t="n">
        <v>-3517</v>
      </c>
      <c r="D3" s="6" t="n">
        <v>-2931</v>
      </c>
      <c r="E3" s="6" t="n">
        <v>-2174</v>
      </c>
      <c r="F3" s="6" t="n">
        <v>-2367</v>
      </c>
      <c r="G3" s="6" t="n">
        <v>-2084</v>
      </c>
      <c r="H3" s="6" t="n">
        <v>-2982</v>
      </c>
      <c r="I3" s="6" t="n">
        <v>-4899</v>
      </c>
      <c r="J3" s="6" t="n">
        <v>-13557</v>
      </c>
      <c r="K3" s="6" t="n">
        <v>-12332</v>
      </c>
    </row>
    <row r="4" spans="1:12">
      <c r="A4" s="4" t="s">
        <v>34</v>
      </c>
      <c r="B4" s="6" t="n">
        <v>25458</v>
      </c>
      <c r="F4" s="6" t="n">
        <v>20141</v>
      </c>
      <c r="J4" s="5" t="n">
        <v>25458</v>
      </c>
      <c r="K4" s="5" t="n">
        <v>20141</v>
      </c>
      <c r="L4" s="6" t="n">
        <v>4537</v>
      </c>
    </row>
    <row r="5" spans="1:12">
      <c r="A5" s="4" t="s">
        <v>326</v>
      </c>
      <c r="J5" s="6" t="n">
        <v>30709</v>
      </c>
      <c r="K5" s="6" t="n">
        <v>32862</v>
      </c>
    </row>
    <row r="6" spans="1:12">
      <c r="A6" s="4" t="s">
        <v>327</v>
      </c>
      <c r="B6" s="5" t="n">
        <v>120</v>
      </c>
      <c r="J6" s="5" t="n">
        <v>120</v>
      </c>
    </row>
    <row r="7" spans="1:12">
      <c r="A7" s="4" t="s">
        <v>328</v>
      </c>
    </row>
    <row r="8" spans="1:12">
      <c r="A8" s="4" t="s">
        <v>326</v>
      </c>
      <c r="J8" s="6" t="n">
        <v>10500</v>
      </c>
    </row>
  </sheetData>
  <mergeCells count="3">
    <mergeCell ref="A1:A2"/>
    <mergeCell ref="B1:I1"/>
    <mergeCell ref="J1:K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s>
  <sheetData>
    <row r="1" spans="1:4">
      <c r="A1" s="1" t="s">
        <v>329</v>
      </c>
      <c r="C1" s="2" t="s">
        <v>1</v>
      </c>
    </row>
    <row r="2" spans="1:4">
      <c r="C2" s="2" t="s">
        <v>2</v>
      </c>
      <c r="D2" s="2" t="s">
        <v>32</v>
      </c>
    </row>
    <row r="3" spans="1:4">
      <c r="A3" s="4" t="s">
        <v>330</v>
      </c>
      <c r="B3" s="4" t="s">
        <v>331</v>
      </c>
      <c r="C3" s="5" t="n">
        <v>5420391</v>
      </c>
      <c r="D3" s="5" t="n">
        <v>2206568</v>
      </c>
    </row>
    <row r="4" spans="1:4">
      <c r="A4" s="4" t="s">
        <v>332</v>
      </c>
    </row>
    <row r="5" spans="1:4">
      <c r="A5" s="4" t="s">
        <v>330</v>
      </c>
      <c r="B5" s="4" t="s">
        <v>331</v>
      </c>
      <c r="C5" s="5" t="n">
        <v>486364</v>
      </c>
      <c r="D5" s="5" t="n">
        <v>478864</v>
      </c>
    </row>
    <row r="6" spans="1:4">
      <c r="A6" s="4" t="s">
        <v>333</v>
      </c>
    </row>
    <row r="7" spans="1:4">
      <c r="A7" s="4" t="s">
        <v>330</v>
      </c>
      <c r="B7" s="4" t="s">
        <v>331</v>
      </c>
      <c r="C7" s="5" t="n">
        <v>915572</v>
      </c>
      <c r="D7" s="5" t="n">
        <v>752324</v>
      </c>
    </row>
    <row r="8" spans="1:4">
      <c r="A8" s="4" t="s">
        <v>293</v>
      </c>
    </row>
    <row r="9" spans="1:4">
      <c r="A9" s="4" t="s">
        <v>330</v>
      </c>
      <c r="B9" s="4" t="s">
        <v>331</v>
      </c>
      <c r="C9" s="5" t="n">
        <v>3316208</v>
      </c>
      <c r="D9" s="5" t="n">
        <v>975380</v>
      </c>
    </row>
    <row r="10" spans="1:4">
      <c r="A10" s="4" t="s">
        <v>334</v>
      </c>
    </row>
    <row r="11" spans="1:4">
      <c r="A11" s="4" t="s">
        <v>330</v>
      </c>
      <c r="B11" s="4" t="s">
        <v>331</v>
      </c>
      <c r="C11" s="5" t="n">
        <v>702247</v>
      </c>
      <c r="D11" s="4" t="s">
        <v>37</v>
      </c>
    </row>
    <row r="12" spans="1:4"/>
    <row r="13" spans="1:4">
      <c r="A13" s="4" t="s">
        <v>331</v>
      </c>
      <c r="B13" s="4" t="s">
        <v>335</v>
      </c>
    </row>
  </sheetData>
  <mergeCells count="4">
    <mergeCell ref="A1:B2"/>
    <mergeCell ref="C1:D1"/>
    <mergeCell ref="A12:C12"/>
    <mergeCell ref="B13:C1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27"/>
    <col customWidth="1" max="3" min="3" width="21"/>
  </cols>
  <sheetData>
    <row r="1" spans="1:3">
      <c r="A1" s="1" t="s">
        <v>336</v>
      </c>
      <c r="B1" s="2" t="s">
        <v>1</v>
      </c>
    </row>
    <row r="2" spans="1:3">
      <c r="B2" s="2" t="s">
        <v>337</v>
      </c>
      <c r="C2" s="2" t="s">
        <v>321</v>
      </c>
    </row>
    <row r="3" spans="1:3">
      <c r="A3" s="3" t="s">
        <v>183</v>
      </c>
    </row>
    <row r="4" spans="1:3">
      <c r="A4" s="4" t="s">
        <v>338</v>
      </c>
      <c r="C4" s="6" t="n">
        <v>3800</v>
      </c>
    </row>
    <row r="5" spans="1:3">
      <c r="A5" s="4" t="s">
        <v>339</v>
      </c>
      <c r="B5" s="6" t="n">
        <v>600</v>
      </c>
    </row>
    <row r="6" spans="1:3">
      <c r="A6" s="4" t="s">
        <v>340</v>
      </c>
      <c r="B6" s="6" t="n">
        <v>400</v>
      </c>
    </row>
    <row r="7" spans="1:3">
      <c r="A7" s="4" t="s">
        <v>341</v>
      </c>
      <c r="B7" s="4" t="s">
        <v>342</v>
      </c>
    </row>
    <row r="8" spans="1:3">
      <c r="A8" s="4" t="s">
        <v>343</v>
      </c>
      <c r="B8"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9</v>
      </c>
      <c r="B1" s="2" t="s">
        <v>70</v>
      </c>
      <c r="J1" s="2" t="s">
        <v>1</v>
      </c>
    </row>
    <row r="2" spans="1:11">
      <c r="B2" s="2" t="s">
        <v>2</v>
      </c>
      <c r="C2" s="2" t="s">
        <v>71</v>
      </c>
      <c r="D2" s="2" t="s">
        <v>4</v>
      </c>
      <c r="E2" s="2" t="s">
        <v>72</v>
      </c>
      <c r="F2" s="2" t="s">
        <v>32</v>
      </c>
      <c r="G2" s="2" t="s">
        <v>73</v>
      </c>
      <c r="H2" s="2" t="s">
        <v>74</v>
      </c>
      <c r="I2" s="2" t="s">
        <v>75</v>
      </c>
      <c r="J2" s="2" t="s">
        <v>2</v>
      </c>
      <c r="K2" s="2" t="s">
        <v>32</v>
      </c>
    </row>
    <row r="3" spans="1:11">
      <c r="A3" s="3" t="s">
        <v>76</v>
      </c>
    </row>
    <row r="4" spans="1:11">
      <c r="A4" s="4" t="s">
        <v>77</v>
      </c>
      <c r="B4" s="6" t="n">
        <v>2269</v>
      </c>
      <c r="C4" s="6" t="n">
        <v>1887</v>
      </c>
      <c r="D4" s="6" t="n">
        <v>1309</v>
      </c>
      <c r="E4" s="6" t="n">
        <v>883</v>
      </c>
      <c r="F4" s="6" t="n">
        <v>1098</v>
      </c>
      <c r="G4" s="6" t="n">
        <v>546</v>
      </c>
      <c r="H4" s="6" t="n">
        <v>422</v>
      </c>
      <c r="I4" s="6" t="n">
        <v>214</v>
      </c>
      <c r="J4" s="6" t="n">
        <v>6348</v>
      </c>
      <c r="K4" s="6" t="n">
        <v>2280</v>
      </c>
    </row>
    <row r="5" spans="1:11">
      <c r="A5" s="4" t="s">
        <v>78</v>
      </c>
      <c r="B5" s="5" t="n">
        <v>2365</v>
      </c>
      <c r="C5" s="5" t="n">
        <v>1434</v>
      </c>
      <c r="D5" s="5" t="n">
        <v>1516</v>
      </c>
      <c r="E5" s="5" t="n">
        <v>1295</v>
      </c>
      <c r="F5" s="5" t="n">
        <v>1282</v>
      </c>
      <c r="G5" s="5" t="n">
        <v>777</v>
      </c>
      <c r="H5" s="5" t="n">
        <v>640</v>
      </c>
      <c r="I5" s="5" t="n">
        <v>472</v>
      </c>
      <c r="J5" s="5" t="n">
        <v>6610</v>
      </c>
      <c r="K5" s="5" t="n">
        <v>3171</v>
      </c>
    </row>
    <row r="6" spans="1:11">
      <c r="A6" s="4" t="s">
        <v>79</v>
      </c>
      <c r="B6" s="5" t="n">
        <v>4634</v>
      </c>
      <c r="C6" s="5" t="n">
        <v>3321</v>
      </c>
      <c r="D6" s="5" t="n">
        <v>2825</v>
      </c>
      <c r="E6" s="5" t="n">
        <v>2178</v>
      </c>
      <c r="F6" s="5" t="n">
        <v>2380</v>
      </c>
      <c r="G6" s="5" t="n">
        <v>1323</v>
      </c>
      <c r="H6" s="5" t="n">
        <v>1062</v>
      </c>
      <c r="I6" s="5" t="n">
        <v>686</v>
      </c>
      <c r="J6" s="5" t="n">
        <v>12958</v>
      </c>
      <c r="K6" s="5" t="n">
        <v>5451</v>
      </c>
    </row>
    <row r="7" spans="1:11">
      <c r="A7" s="4" t="s">
        <v>80</v>
      </c>
      <c r="B7" s="5" t="n">
        <v>-4634</v>
      </c>
      <c r="C7" s="5" t="n">
        <v>-3321</v>
      </c>
      <c r="D7" s="5" t="n">
        <v>-2825</v>
      </c>
      <c r="E7" s="5" t="n">
        <v>-2178</v>
      </c>
      <c r="F7" s="5" t="n">
        <v>-2380</v>
      </c>
      <c r="G7" s="5" t="n">
        <v>-1323</v>
      </c>
      <c r="H7" s="5" t="n">
        <v>-1062</v>
      </c>
      <c r="I7" s="5" t="n">
        <v>-686</v>
      </c>
      <c r="J7" s="5" t="n">
        <v>-12958</v>
      </c>
      <c r="K7" s="5" t="n">
        <v>-5451</v>
      </c>
    </row>
    <row r="8" spans="1:11">
      <c r="A8" s="3" t="s">
        <v>81</v>
      </c>
    </row>
    <row r="9" spans="1:11">
      <c r="A9" s="4" t="s">
        <v>82</v>
      </c>
      <c r="F9" s="4" t="s">
        <v>37</v>
      </c>
      <c r="G9" s="5" t="n">
        <v>-277</v>
      </c>
      <c r="H9" s="5" t="n">
        <v>-1603</v>
      </c>
      <c r="I9" s="5" t="n">
        <v>-3896</v>
      </c>
      <c r="J9" s="4" t="s">
        <v>37</v>
      </c>
      <c r="K9" s="5" t="n">
        <v>-5776</v>
      </c>
    </row>
    <row r="10" spans="1:11">
      <c r="A10" s="4" t="s">
        <v>83</v>
      </c>
      <c r="B10" s="5" t="n">
        <v>-322</v>
      </c>
      <c r="C10" s="5" t="n">
        <v>-203</v>
      </c>
      <c r="D10" s="5" t="n">
        <v>-112</v>
      </c>
      <c r="E10" s="5" t="n">
        <v>-2</v>
      </c>
      <c r="F10" s="5" t="n">
        <v>-1</v>
      </c>
      <c r="G10" s="5" t="n">
        <v>-492</v>
      </c>
      <c r="H10" s="5" t="n">
        <v>-318</v>
      </c>
      <c r="I10" s="5" t="n">
        <v>-317</v>
      </c>
      <c r="J10" s="5" t="n">
        <v>-639</v>
      </c>
      <c r="K10" s="5" t="n">
        <v>-1128</v>
      </c>
    </row>
    <row r="11" spans="1:11">
      <c r="A11" s="4" t="s">
        <v>84</v>
      </c>
      <c r="B11" s="5" t="n">
        <v>21</v>
      </c>
      <c r="C11" s="5" t="n">
        <v>7</v>
      </c>
      <c r="D11" s="5" t="n">
        <v>6</v>
      </c>
      <c r="E11" s="5" t="n">
        <v>7</v>
      </c>
      <c r="F11" s="5" t="n">
        <v>15</v>
      </c>
      <c r="G11" s="5" t="n">
        <v>8</v>
      </c>
      <c r="H11" s="5" t="n">
        <v>1</v>
      </c>
      <c r="I11" s="5" t="n">
        <v>2</v>
      </c>
      <c r="J11" s="5" t="n">
        <v>41</v>
      </c>
      <c r="K11" s="5" t="n">
        <v>26</v>
      </c>
    </row>
    <row r="12" spans="1:11">
      <c r="A12" s="4" t="s">
        <v>85</v>
      </c>
      <c r="B12" s="5" t="n">
        <v>-301</v>
      </c>
      <c r="C12" s="5" t="n">
        <v>-196</v>
      </c>
      <c r="D12" s="5" t="n">
        <v>-106</v>
      </c>
      <c r="E12" s="5" t="n">
        <v>5</v>
      </c>
      <c r="F12" s="5" t="n">
        <v>14</v>
      </c>
      <c r="G12" s="5" t="n">
        <v>-761</v>
      </c>
      <c r="H12" s="5" t="n">
        <v>-1920</v>
      </c>
      <c r="I12" s="5" t="n">
        <v>-4211</v>
      </c>
      <c r="J12" s="5" t="n">
        <v>-598</v>
      </c>
      <c r="K12" s="5" t="n">
        <v>-6878</v>
      </c>
    </row>
    <row r="13" spans="1:11">
      <c r="A13" s="4" t="s">
        <v>86</v>
      </c>
      <c r="B13" s="5" t="n">
        <v>-4935</v>
      </c>
      <c r="C13" s="5" t="n">
        <v>-3517</v>
      </c>
      <c r="D13" s="5" t="n">
        <v>-2931</v>
      </c>
      <c r="E13" s="5" t="n">
        <v>-2173</v>
      </c>
      <c r="F13" s="5" t="n">
        <v>-2366</v>
      </c>
      <c r="G13" s="5" t="n">
        <v>-2084</v>
      </c>
      <c r="H13" s="5" t="n">
        <v>-2982</v>
      </c>
      <c r="I13" s="5" t="n">
        <v>-4897</v>
      </c>
      <c r="J13" s="5" t="n">
        <v>-13556</v>
      </c>
      <c r="K13" s="5" t="n">
        <v>-12329</v>
      </c>
    </row>
    <row r="14" spans="1:11">
      <c r="A14" s="4" t="s">
        <v>87</v>
      </c>
      <c r="B14" s="4" t="s">
        <v>37</v>
      </c>
      <c r="C14" s="4" t="s">
        <v>37</v>
      </c>
      <c r="D14" s="4" t="s">
        <v>37</v>
      </c>
      <c r="E14" s="5" t="n">
        <v>-1</v>
      </c>
      <c r="F14" s="5" t="n">
        <v>-1</v>
      </c>
      <c r="G14" s="4" t="s">
        <v>37</v>
      </c>
      <c r="H14" s="4" t="s">
        <v>37</v>
      </c>
      <c r="I14" s="5" t="n">
        <v>-2</v>
      </c>
      <c r="J14" s="5" t="n">
        <v>-1</v>
      </c>
      <c r="K14" s="5" t="n">
        <v>-3</v>
      </c>
    </row>
    <row r="15" spans="1:11">
      <c r="A15" s="4" t="s">
        <v>88</v>
      </c>
      <c r="B15" s="6" t="n">
        <v>-4935</v>
      </c>
      <c r="C15" s="6" t="n">
        <v>-3517</v>
      </c>
      <c r="D15" s="6" t="n">
        <v>-2931</v>
      </c>
      <c r="E15" s="6" t="n">
        <v>-2174</v>
      </c>
      <c r="F15" s="6" t="n">
        <v>-2367</v>
      </c>
      <c r="G15" s="6" t="n">
        <v>-2084</v>
      </c>
      <c r="H15" s="6" t="n">
        <v>-2982</v>
      </c>
      <c r="I15" s="6" t="n">
        <v>-4899</v>
      </c>
      <c r="J15" s="6" t="n">
        <v>-13557</v>
      </c>
      <c r="K15" s="6" t="n">
        <v>-12332</v>
      </c>
    </row>
    <row r="16" spans="1:11">
      <c r="A16" s="4" t="s">
        <v>89</v>
      </c>
      <c r="B16" s="5" t="n">
        <v>16603725</v>
      </c>
      <c r="C16" s="5" t="n">
        <v>15574620</v>
      </c>
      <c r="D16" s="5" t="n">
        <v>14735077</v>
      </c>
      <c r="E16" s="5" t="n">
        <v>14137442</v>
      </c>
      <c r="F16" s="5" t="n">
        <v>14130485</v>
      </c>
      <c r="G16" s="5" t="n">
        <v>10759187</v>
      </c>
      <c r="H16" s="5" t="n">
        <v>4363641</v>
      </c>
      <c r="I16" s="5" t="n">
        <v>4363641</v>
      </c>
      <c r="J16" s="5" t="n">
        <v>15267233</v>
      </c>
      <c r="K16" s="5" t="n">
        <v>8404311</v>
      </c>
    </row>
    <row r="17" spans="1:11">
      <c r="A17" s="4" t="s">
        <v>90</v>
      </c>
      <c r="B17" s="8" t="n">
        <v>-0.3</v>
      </c>
      <c r="C17" s="9" t="n">
        <v>-0.23</v>
      </c>
      <c r="D17" s="8" t="n">
        <v>-0.2</v>
      </c>
      <c r="E17" s="9" t="n">
        <v>-0.15</v>
      </c>
      <c r="F17" s="9" t="n">
        <v>-0.17</v>
      </c>
      <c r="G17" s="9" t="n">
        <v>-0.19</v>
      </c>
      <c r="H17" s="9" t="n">
        <v>-0.68</v>
      </c>
      <c r="I17" s="9" t="n">
        <v>-1.12</v>
      </c>
      <c r="J17" s="9" t="n">
        <v>-0.89</v>
      </c>
      <c r="K17" s="9" t="n">
        <v>-1.47</v>
      </c>
    </row>
  </sheetData>
  <mergeCells count="3">
    <mergeCell ref="A1:A2"/>
    <mergeCell ref="B1:I1"/>
    <mergeCell ref="J1:K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44</v>
      </c>
      <c r="B1" s="2" t="s">
        <v>1</v>
      </c>
    </row>
    <row r="2" spans="1:3">
      <c r="B2" s="2" t="s">
        <v>2</v>
      </c>
      <c r="C2" s="2" t="s">
        <v>32</v>
      </c>
    </row>
    <row r="3" spans="1:3">
      <c r="A3" s="4" t="s">
        <v>345</v>
      </c>
      <c r="B3" s="6" t="n">
        <v>42169</v>
      </c>
      <c r="C3" s="6" t="n">
        <v>12693</v>
      </c>
    </row>
    <row r="4" spans="1:3">
      <c r="A4" s="4" t="s">
        <v>346</v>
      </c>
      <c r="B4" s="5" t="n">
        <v>-777</v>
      </c>
      <c r="C4" s="5" t="n">
        <v>-90</v>
      </c>
    </row>
    <row r="5" spans="1:3">
      <c r="A5" s="4" t="s">
        <v>41</v>
      </c>
      <c r="B5" s="5" t="n">
        <v>41392</v>
      </c>
      <c r="C5" s="5" t="n">
        <v>12603</v>
      </c>
    </row>
    <row r="6" spans="1:3">
      <c r="A6" s="4" t="s">
        <v>347</v>
      </c>
    </row>
    <row r="7" spans="1:3">
      <c r="A7" s="4" t="s">
        <v>345</v>
      </c>
      <c r="B7" s="6" t="n">
        <v>15132</v>
      </c>
      <c r="C7" s="5" t="n">
        <v>356</v>
      </c>
    </row>
    <row r="8" spans="1:3">
      <c r="A8" s="4" t="s">
        <v>348</v>
      </c>
    </row>
    <row r="9" spans="1:3">
      <c r="A9" s="4" t="s">
        <v>349</v>
      </c>
      <c r="B9" s="4" t="s">
        <v>350</v>
      </c>
    </row>
    <row r="10" spans="1:3">
      <c r="A10" s="4" t="s">
        <v>351</v>
      </c>
    </row>
    <row r="11" spans="1:3">
      <c r="A11" s="4" t="s">
        <v>349</v>
      </c>
      <c r="B11" s="4" t="s">
        <v>342</v>
      </c>
    </row>
    <row r="12" spans="1:3">
      <c r="A12" s="4" t="s">
        <v>352</v>
      </c>
    </row>
    <row r="13" spans="1:3">
      <c r="A13" s="4" t="s">
        <v>345</v>
      </c>
      <c r="B13" s="6" t="n">
        <v>547</v>
      </c>
      <c r="C13" s="5" t="n">
        <v>52</v>
      </c>
    </row>
    <row r="14" spans="1:3">
      <c r="A14" s="4" t="s">
        <v>349</v>
      </c>
      <c r="B14" s="4" t="s">
        <v>353</v>
      </c>
    </row>
    <row r="15" spans="1:3">
      <c r="A15" s="4" t="s">
        <v>354</v>
      </c>
    </row>
    <row r="16" spans="1:3">
      <c r="A16" s="4" t="s">
        <v>345</v>
      </c>
      <c r="B16" s="6" t="n">
        <v>140</v>
      </c>
      <c r="C16" s="5" t="n">
        <v>72</v>
      </c>
    </row>
    <row r="17" spans="1:3">
      <c r="A17" s="4" t="s">
        <v>349</v>
      </c>
      <c r="B17" s="4" t="s">
        <v>350</v>
      </c>
    </row>
    <row r="18" spans="1:3">
      <c r="A18" s="4" t="s">
        <v>355</v>
      </c>
    </row>
    <row r="19" spans="1:3">
      <c r="A19" s="4" t="s">
        <v>345</v>
      </c>
      <c r="B19" s="6" t="n">
        <v>298</v>
      </c>
      <c r="C19" s="5" t="n">
        <v>9</v>
      </c>
    </row>
    <row r="20" spans="1:3">
      <c r="A20" s="4" t="s">
        <v>349</v>
      </c>
      <c r="B20" s="4" t="s">
        <v>353</v>
      </c>
    </row>
    <row r="21" spans="1:3">
      <c r="A21" s="4" t="s">
        <v>356</v>
      </c>
    </row>
    <row r="22" spans="1:3">
      <c r="A22" s="4" t="s">
        <v>345</v>
      </c>
      <c r="B22" s="6" t="n">
        <v>1408</v>
      </c>
      <c r="C22" s="5" t="n">
        <v>1086</v>
      </c>
    </row>
    <row r="23" spans="1:3">
      <c r="A23" s="4" t="s">
        <v>357</v>
      </c>
    </row>
    <row r="24" spans="1:3">
      <c r="A24" s="4" t="s">
        <v>349</v>
      </c>
      <c r="B24" s="4" t="s">
        <v>353</v>
      </c>
    </row>
    <row r="25" spans="1:3">
      <c r="A25" s="4" t="s">
        <v>358</v>
      </c>
    </row>
    <row r="26" spans="1:3">
      <c r="A26" s="4" t="s">
        <v>349</v>
      </c>
      <c r="B26" s="4" t="s">
        <v>359</v>
      </c>
    </row>
    <row r="27" spans="1:3">
      <c r="A27" s="4" t="s">
        <v>360</v>
      </c>
    </row>
    <row r="28" spans="1:3">
      <c r="A28" s="4" t="s">
        <v>345</v>
      </c>
      <c r="B28" s="6" t="n">
        <v>1047</v>
      </c>
      <c r="C28" s="5" t="n">
        <v>1047</v>
      </c>
    </row>
    <row r="29" spans="1:3">
      <c r="A29" s="4" t="s">
        <v>361</v>
      </c>
    </row>
    <row r="30" spans="1:3">
      <c r="A30" s="4" t="s">
        <v>345</v>
      </c>
      <c r="B30" s="6" t="n">
        <v>21962</v>
      </c>
      <c r="C30" s="5" t="n">
        <v>5681</v>
      </c>
    </row>
    <row r="31" spans="1:3">
      <c r="A31" s="4" t="s">
        <v>349</v>
      </c>
      <c r="B31" s="4" t="s">
        <v>362</v>
      </c>
    </row>
    <row r="32" spans="1:3">
      <c r="A32" s="4" t="s">
        <v>363</v>
      </c>
    </row>
    <row r="33" spans="1:3">
      <c r="A33" s="4" t="s">
        <v>345</v>
      </c>
      <c r="B33" s="6" t="n">
        <v>1635</v>
      </c>
      <c r="C33" s="6" t="n">
        <v>4390</v>
      </c>
    </row>
    <row r="34" spans="1:3">
      <c r="A34" s="4" t="s">
        <v>349</v>
      </c>
      <c r="B3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24"/>
    <col customWidth="1" max="3" min="3" width="21"/>
  </cols>
  <sheetData>
    <row r="1" spans="1:3">
      <c r="A1" s="1" t="s">
        <v>364</v>
      </c>
      <c r="B1" s="2" t="s">
        <v>1</v>
      </c>
    </row>
    <row r="2" spans="1:3">
      <c r="B2" s="2" t="s">
        <v>365</v>
      </c>
      <c r="C2" s="2" t="s">
        <v>321</v>
      </c>
    </row>
    <row r="3" spans="1:3">
      <c r="A3" s="4" t="s">
        <v>366</v>
      </c>
      <c r="B3" s="6" t="n">
        <v>687000</v>
      </c>
      <c r="C3" s="6" t="n">
        <v>89000</v>
      </c>
    </row>
    <row r="4" spans="1:3">
      <c r="A4" s="4" t="s">
        <v>367</v>
      </c>
      <c r="B4" s="5" t="n">
        <v>508000</v>
      </c>
      <c r="C4" s="6" t="n">
        <v>98000</v>
      </c>
    </row>
    <row r="5" spans="1:3">
      <c r="A5" s="4" t="s">
        <v>368</v>
      </c>
      <c r="B5" s="5" t="n">
        <v>1</v>
      </c>
    </row>
    <row r="6" spans="1:3">
      <c r="A6" s="4" t="s">
        <v>369</v>
      </c>
      <c r="B6" s="5" t="n">
        <v>392000</v>
      </c>
    </row>
    <row r="7" spans="1:3">
      <c r="A7" s="4" t="s">
        <v>370</v>
      </c>
      <c r="B7" s="5" t="n">
        <v>36000</v>
      </c>
    </row>
    <row r="8" spans="1:3">
      <c r="A8" s="4" t="s">
        <v>371</v>
      </c>
      <c r="B8" s="6" t="n">
        <v>356000</v>
      </c>
    </row>
    <row r="9" spans="1:3">
      <c r="A9" s="4" t="s">
        <v>372</v>
      </c>
    </row>
    <row r="10" spans="1:3">
      <c r="A10" s="4" t="s">
        <v>373</v>
      </c>
      <c r="B10" s="4" t="s">
        <v>374</v>
      </c>
    </row>
    <row r="11" spans="1:3">
      <c r="A11" s="4" t="s">
        <v>375</v>
      </c>
    </row>
    <row r="12" spans="1:3">
      <c r="A12" s="4" t="s">
        <v>373</v>
      </c>
      <c r="B12" s="4" t="s">
        <v>376</v>
      </c>
    </row>
    <row r="13" spans="1:3">
      <c r="A13" s="4" t="s">
        <v>377</v>
      </c>
    </row>
    <row r="14" spans="1:3">
      <c r="A14" s="4" t="s">
        <v>378</v>
      </c>
      <c r="B14" s="5" t="n">
        <v>1367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9</v>
      </c>
      <c r="B1" s="2" t="s">
        <v>2</v>
      </c>
      <c r="C1" s="2" t="s">
        <v>32</v>
      </c>
    </row>
    <row r="2" spans="1:3">
      <c r="A2" s="3" t="s">
        <v>188</v>
      </c>
    </row>
    <row r="3" spans="1:3">
      <c r="A3" s="4" t="s">
        <v>380</v>
      </c>
      <c r="B3" s="6" t="n">
        <v>1419</v>
      </c>
      <c r="C3" s="6" t="n">
        <v>1219</v>
      </c>
    </row>
    <row r="4" spans="1:3">
      <c r="A4" s="4" t="s">
        <v>381</v>
      </c>
      <c r="B4" s="5" t="n">
        <v>-282</v>
      </c>
      <c r="C4" s="5" t="n">
        <v>-154</v>
      </c>
    </row>
    <row r="5" spans="1:3">
      <c r="A5" s="4" t="s">
        <v>42</v>
      </c>
      <c r="B5" s="6" t="n">
        <v>1137</v>
      </c>
      <c r="C5" s="6" t="n">
        <v>10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383</v>
      </c>
      <c r="C1" s="2" t="s">
        <v>2</v>
      </c>
      <c r="D1" s="2" t="s">
        <v>32</v>
      </c>
    </row>
    <row r="2" spans="1:4">
      <c r="A2" s="4" t="s">
        <v>384</v>
      </c>
      <c r="C2" s="6" t="n">
        <v>128</v>
      </c>
      <c r="D2" s="6" t="n">
        <v>110</v>
      </c>
    </row>
    <row r="3" spans="1:4">
      <c r="A3" s="4" t="s">
        <v>385</v>
      </c>
      <c r="C3" s="5" t="n">
        <v>350</v>
      </c>
      <c r="D3" s="5" t="n">
        <v>382</v>
      </c>
    </row>
    <row r="4" spans="1:4">
      <c r="A4" s="4" t="s">
        <v>386</v>
      </c>
      <c r="C4" s="6" t="n">
        <v>200</v>
      </c>
      <c r="D4" s="6" t="n">
        <v>146</v>
      </c>
    </row>
    <row r="5" spans="1:4">
      <c r="A5" s="4" t="s">
        <v>341</v>
      </c>
      <c r="C5" s="4" t="s">
        <v>342</v>
      </c>
    </row>
    <row r="6" spans="1:4">
      <c r="A6" s="4" t="s">
        <v>387</v>
      </c>
    </row>
    <row r="7" spans="1:4">
      <c r="A7" s="4" t="s">
        <v>388</v>
      </c>
      <c r="C7" s="4" t="s">
        <v>389</v>
      </c>
    </row>
    <row r="8" spans="1:4">
      <c r="A8" s="4" t="s">
        <v>390</v>
      </c>
      <c r="C8" s="4" t="s">
        <v>391</v>
      </c>
    </row>
    <row r="9" spans="1:4">
      <c r="A9" s="4" t="s">
        <v>392</v>
      </c>
      <c r="C9" s="4" t="s">
        <v>342</v>
      </c>
    </row>
    <row r="10" spans="1:4">
      <c r="A10" s="4" t="s">
        <v>393</v>
      </c>
      <c r="C10" s="4" t="s">
        <v>394</v>
      </c>
    </row>
    <row r="11" spans="1:4">
      <c r="A11" s="4" t="s">
        <v>395</v>
      </c>
      <c r="C11" s="4" t="s">
        <v>396</v>
      </c>
    </row>
    <row r="12" spans="1:4">
      <c r="A12" s="4" t="s">
        <v>397</v>
      </c>
      <c r="C12" s="4" t="s">
        <v>389</v>
      </c>
    </row>
    <row r="13" spans="1:4">
      <c r="A13" s="4" t="s">
        <v>398</v>
      </c>
      <c r="C13" s="4" t="s">
        <v>399</v>
      </c>
    </row>
    <row r="14" spans="1:4">
      <c r="A14" s="4" t="s">
        <v>341</v>
      </c>
      <c r="C14" s="4" t="s">
        <v>342</v>
      </c>
    </row>
    <row r="15" spans="1:4">
      <c r="A15" s="4" t="s">
        <v>400</v>
      </c>
    </row>
    <row r="16" spans="1:4">
      <c r="A16" s="4" t="s">
        <v>401</v>
      </c>
      <c r="B16" s="6" t="n">
        <v>1100</v>
      </c>
    </row>
    <row r="17" spans="1:4">
      <c r="A17" s="4" t="s">
        <v>402</v>
      </c>
      <c r="B17" s="5" t="n">
        <v>4101822</v>
      </c>
    </row>
    <row r="18" spans="1:4">
      <c r="A18" s="4" t="s">
        <v>385</v>
      </c>
      <c r="B18" s="6" t="n">
        <v>400</v>
      </c>
    </row>
    <row r="19" spans="1:4">
      <c r="A19" s="4" t="s">
        <v>403</v>
      </c>
      <c r="B19" s="6" t="n">
        <v>6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404</v>
      </c>
      <c r="C1" s="2" t="s">
        <v>2</v>
      </c>
      <c r="D1" s="2" t="s">
        <v>32</v>
      </c>
    </row>
    <row r="2" spans="1:4">
      <c r="A2" s="4" t="s">
        <v>43</v>
      </c>
      <c r="C2" s="6" t="n">
        <v>1905</v>
      </c>
      <c r="D2" s="6" t="n">
        <v>1653</v>
      </c>
    </row>
    <row r="3" spans="1:4">
      <c r="A3" s="4" t="s">
        <v>405</v>
      </c>
      <c r="B3" s="4" t="s">
        <v>331</v>
      </c>
      <c r="C3" s="5" t="n">
        <v>-275</v>
      </c>
      <c r="D3" s="4" t="s">
        <v>37</v>
      </c>
    </row>
    <row r="4" spans="1:4">
      <c r="A4" s="4" t="s">
        <v>406</v>
      </c>
      <c r="C4" s="5" t="n">
        <v>1630</v>
      </c>
      <c r="D4" s="5" t="n">
        <v>1653</v>
      </c>
    </row>
    <row r="5" spans="1:4">
      <c r="A5" s="4" t="s">
        <v>407</v>
      </c>
    </row>
    <row r="6" spans="1:4">
      <c r="A6" s="4" t="s">
        <v>43</v>
      </c>
      <c r="B6" s="4" t="s">
        <v>331</v>
      </c>
      <c r="C6" s="5" t="n">
        <v>597</v>
      </c>
      <c r="D6" s="5" t="n">
        <v>593</v>
      </c>
    </row>
    <row r="7" spans="1:4">
      <c r="A7" s="4" t="s">
        <v>408</v>
      </c>
    </row>
    <row r="8" spans="1:4">
      <c r="A8" s="4" t="s">
        <v>43</v>
      </c>
      <c r="B8" s="4" t="s">
        <v>409</v>
      </c>
      <c r="C8" s="5" t="n">
        <v>1012</v>
      </c>
      <c r="D8" s="5" t="n">
        <v>1000</v>
      </c>
    </row>
    <row r="9" spans="1:4">
      <c r="A9" s="4" t="s">
        <v>410</v>
      </c>
    </row>
    <row r="10" spans="1:4">
      <c r="A10" s="4" t="s">
        <v>43</v>
      </c>
      <c r="C10" s="5" t="n">
        <v>49</v>
      </c>
      <c r="D10" s="4" t="s">
        <v>37</v>
      </c>
    </row>
    <row r="11" spans="1:4">
      <c r="A11" s="4" t="s">
        <v>411</v>
      </c>
    </row>
    <row r="12" spans="1:4">
      <c r="A12" s="4" t="s">
        <v>43</v>
      </c>
      <c r="B12" s="4" t="s">
        <v>412</v>
      </c>
      <c r="C12" s="5" t="n">
        <v>100</v>
      </c>
      <c r="D12" s="4" t="s">
        <v>37</v>
      </c>
    </row>
    <row r="13" spans="1:4">
      <c r="A13" s="4" t="s">
        <v>413</v>
      </c>
    </row>
    <row r="14" spans="1:4">
      <c r="A14" s="4" t="s">
        <v>43</v>
      </c>
      <c r="C14" s="6" t="n">
        <v>147</v>
      </c>
      <c r="D14" s="6" t="n">
        <v>60</v>
      </c>
    </row>
    <row r="15" spans="1:4"/>
    <row r="16" spans="1:4">
      <c r="A16" s="4" t="s">
        <v>331</v>
      </c>
      <c r="B16" s="4" t="s">
        <v>414</v>
      </c>
    </row>
    <row r="17" spans="1:4">
      <c r="A17" s="4" t="s">
        <v>409</v>
      </c>
      <c r="B17" s="4" t="s">
        <v>415</v>
      </c>
    </row>
    <row r="18" spans="1:4">
      <c r="A18" s="4" t="s">
        <v>412</v>
      </c>
      <c r="B18" s="4" t="s">
        <v>416</v>
      </c>
    </row>
  </sheetData>
  <mergeCells count="5">
    <mergeCell ref="A1:B1"/>
    <mergeCell ref="A15:C15"/>
    <mergeCell ref="B16:C16"/>
    <mergeCell ref="B17:C17"/>
    <mergeCell ref="B18:C1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17</v>
      </c>
      <c r="B1" s="2" t="s">
        <v>2</v>
      </c>
      <c r="C1" s="2" t="s">
        <v>32</v>
      </c>
    </row>
    <row r="2" spans="1:3">
      <c r="A2" s="4" t="s">
        <v>43</v>
      </c>
      <c r="B2" s="6" t="n">
        <v>1630</v>
      </c>
      <c r="C2" s="6" t="n">
        <v>1653</v>
      </c>
    </row>
    <row r="3" spans="1:3">
      <c r="A3" s="4" t="s">
        <v>418</v>
      </c>
    </row>
    <row r="4" spans="1:3">
      <c r="A4" s="4" t="s">
        <v>43</v>
      </c>
      <c r="B4" s="5" t="n">
        <v>1000</v>
      </c>
    </row>
    <row r="5" spans="1:3">
      <c r="A5" s="4" t="s">
        <v>407</v>
      </c>
    </row>
    <row r="6" spans="1:3">
      <c r="A6" s="4" t="s">
        <v>419</v>
      </c>
      <c r="B6" s="5" t="n">
        <v>275</v>
      </c>
    </row>
    <row r="7" spans="1:3">
      <c r="A7" s="4" t="s">
        <v>420</v>
      </c>
      <c r="B7" s="5" t="n">
        <v>275</v>
      </c>
    </row>
    <row r="8" spans="1:3">
      <c r="A8" s="4" t="s">
        <v>411</v>
      </c>
    </row>
    <row r="9" spans="1:3">
      <c r="A9" s="4" t="s">
        <v>421</v>
      </c>
      <c r="B9" s="5" t="n">
        <v>100</v>
      </c>
    </row>
    <row r="10" spans="1:3">
      <c r="A10" s="4" t="s">
        <v>419</v>
      </c>
      <c r="B10" s="5" t="n">
        <v>350</v>
      </c>
    </row>
    <row r="11" spans="1:3">
      <c r="A11" s="4" t="s">
        <v>420</v>
      </c>
      <c r="B11" s="6" t="n">
        <v>2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2</v>
      </c>
      <c r="B1" s="2" t="s">
        <v>2</v>
      </c>
      <c r="C1" s="2" t="s">
        <v>32</v>
      </c>
    </row>
    <row r="2" spans="1:3">
      <c r="A2" s="3" t="s">
        <v>194</v>
      </c>
    </row>
    <row r="3" spans="1:3">
      <c r="A3" s="4" t="s">
        <v>423</v>
      </c>
      <c r="B3" s="6" t="n">
        <v>1330</v>
      </c>
      <c r="C3" s="4" t="s">
        <v>37</v>
      </c>
    </row>
    <row r="4" spans="1:3">
      <c r="A4" s="4" t="s">
        <v>424</v>
      </c>
      <c r="B4" s="5" t="n">
        <v>359</v>
      </c>
      <c r="C4" s="5" t="n">
        <v>81</v>
      </c>
    </row>
    <row r="5" spans="1:3">
      <c r="A5" s="4" t="s">
        <v>425</v>
      </c>
      <c r="B5" s="5" t="n">
        <v>156</v>
      </c>
      <c r="C5" s="4" t="s">
        <v>37</v>
      </c>
    </row>
    <row r="6" spans="1:3">
      <c r="A6" s="4" t="s">
        <v>426</v>
      </c>
      <c r="B6" s="5" t="n">
        <v>130</v>
      </c>
      <c r="C6" s="4" t="s">
        <v>37</v>
      </c>
    </row>
    <row r="7" spans="1:3">
      <c r="A7" s="4" t="s">
        <v>193</v>
      </c>
      <c r="B7" s="6" t="n">
        <v>1975</v>
      </c>
      <c r="C7" s="6" t="n">
        <v>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427</v>
      </c>
      <c r="B1" s="2" t="s">
        <v>127</v>
      </c>
    </row>
    <row r="2" spans="1:2">
      <c r="A2" s="3" t="s">
        <v>197</v>
      </c>
    </row>
    <row r="3" spans="1:2">
      <c r="A3" s="4" t="s">
        <v>428</v>
      </c>
      <c r="B3" s="6" t="n">
        <v>5000</v>
      </c>
    </row>
    <row r="4" spans="1:2">
      <c r="A4" s="4" t="s">
        <v>429</v>
      </c>
      <c r="B4" s="5" t="n">
        <v>343</v>
      </c>
    </row>
    <row r="5" spans="1:2">
      <c r="A5" s="4" t="s">
        <v>430</v>
      </c>
      <c r="B5" s="5" t="n">
        <v>-115</v>
      </c>
    </row>
    <row r="6" spans="1:2">
      <c r="A6" s="4" t="s">
        <v>431</v>
      </c>
      <c r="B6" s="5" t="n">
        <v>-4921</v>
      </c>
    </row>
    <row r="7" spans="1:2">
      <c r="A7" s="4" t="s">
        <v>54</v>
      </c>
      <c r="B7" s="6" t="n">
        <v>3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2</v>
      </c>
      <c r="B1" s="2" t="s">
        <v>2</v>
      </c>
      <c r="C1" s="2" t="s">
        <v>32</v>
      </c>
      <c r="D1" s="2" t="s">
        <v>433</v>
      </c>
      <c r="E1" s="2" t="s">
        <v>434</v>
      </c>
    </row>
    <row r="2" spans="1:5">
      <c r="A2" s="4" t="s">
        <v>435</v>
      </c>
      <c r="B2" s="6" t="n">
        <v>5000</v>
      </c>
    </row>
    <row r="3" spans="1:5">
      <c r="A3" s="4" t="s">
        <v>436</v>
      </c>
      <c r="B3" s="5" t="n">
        <v>4921</v>
      </c>
    </row>
    <row r="4" spans="1:5">
      <c r="A4" s="4" t="s">
        <v>437</v>
      </c>
      <c r="B4" s="6" t="n">
        <v>307</v>
      </c>
    </row>
    <row r="5" spans="1:5">
      <c r="A5" s="4" t="s">
        <v>438</v>
      </c>
    </row>
    <row r="6" spans="1:5">
      <c r="A6" s="4" t="s">
        <v>435</v>
      </c>
      <c r="E6" s="6" t="n">
        <v>6000</v>
      </c>
    </row>
    <row r="7" spans="1:5">
      <c r="A7" s="4" t="s">
        <v>439</v>
      </c>
    </row>
    <row r="8" spans="1:5">
      <c r="A8" s="4" t="s">
        <v>435</v>
      </c>
      <c r="D8" s="6" t="n">
        <v>6000</v>
      </c>
    </row>
    <row r="9" spans="1:5">
      <c r="A9" s="4" t="s">
        <v>436</v>
      </c>
      <c r="C9" s="6" t="n">
        <v>900</v>
      </c>
      <c r="D9" s="5" t="n">
        <v>-909</v>
      </c>
    </row>
    <row r="10" spans="1:5">
      <c r="A10" s="4" t="s">
        <v>437</v>
      </c>
      <c r="D10" s="6" t="n">
        <v>50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40</v>
      </c>
      <c r="B1" s="2" t="s">
        <v>441</v>
      </c>
      <c r="C1" s="2" t="s">
        <v>442</v>
      </c>
    </row>
    <row r="2" spans="1:3">
      <c r="A2" s="4" t="s">
        <v>443</v>
      </c>
      <c r="B2" s="9" t="n">
        <v>2.18</v>
      </c>
      <c r="C2" s="9" t="n">
        <v>1.77</v>
      </c>
    </row>
    <row r="3" spans="1:3">
      <c r="A3" s="4" t="s">
        <v>444</v>
      </c>
      <c r="B3" s="10" t="n">
        <v>2.5</v>
      </c>
      <c r="C3" s="10" t="n">
        <v>2.5</v>
      </c>
    </row>
    <row r="4" spans="1:3">
      <c r="A4" s="4" t="s">
        <v>445</v>
      </c>
      <c r="B4" s="9" t="n">
        <v>1.67</v>
      </c>
      <c r="C4" s="9" t="n">
        <v>1.67</v>
      </c>
    </row>
    <row r="5" spans="1:3">
      <c r="A5" s="4" t="s">
        <v>446</v>
      </c>
      <c r="B5" s="4" t="s">
        <v>447</v>
      </c>
      <c r="C5" s="4" t="s">
        <v>448</v>
      </c>
    </row>
    <row r="6" spans="1:3">
      <c r="A6" s="4" t="s">
        <v>449</v>
      </c>
      <c r="B6" s="4" t="s">
        <v>450</v>
      </c>
      <c r="C6" s="4" t="s">
        <v>450</v>
      </c>
    </row>
    <row r="7" spans="1:3">
      <c r="A7" s="4" t="s">
        <v>451</v>
      </c>
      <c r="B7" s="4" t="s">
        <v>452</v>
      </c>
      <c r="C7" s="4" t="s">
        <v>453</v>
      </c>
    </row>
    <row r="8" spans="1:3">
      <c r="A8" s="4" t="s">
        <v>454</v>
      </c>
      <c r="B8" s="5" t="n">
        <v>50000</v>
      </c>
      <c r="C8" s="5" t="n">
        <v>50000</v>
      </c>
    </row>
    <row r="9" spans="1:3">
      <c r="A9" s="4" t="s">
        <v>455</v>
      </c>
      <c r="B9" s="6" t="n">
        <v>1109</v>
      </c>
      <c r="C9" s="6" t="n">
        <v>2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0"/>
  </cols>
  <sheetData>
    <row r="1" spans="1:5">
      <c r="A1" s="1" t="s">
        <v>91</v>
      </c>
      <c r="B1" s="2" t="s">
        <v>92</v>
      </c>
      <c r="C1" s="2" t="s">
        <v>93</v>
      </c>
      <c r="D1" s="2" t="s">
        <v>94</v>
      </c>
      <c r="E1" s="2" t="s">
        <v>95</v>
      </c>
    </row>
    <row r="2" spans="1:5">
      <c r="A2" s="4" t="s">
        <v>96</v>
      </c>
      <c r="B2" s="6" t="n">
        <v>4</v>
      </c>
      <c r="C2" s="6" t="n">
        <v>1600</v>
      </c>
      <c r="D2" s="6" t="n">
        <v>-2374</v>
      </c>
      <c r="E2" s="6" t="n">
        <v>-770</v>
      </c>
    </row>
    <row r="3" spans="1:5">
      <c r="A3" s="4" t="s">
        <v>97</v>
      </c>
      <c r="B3" s="5" t="n">
        <v>4363641</v>
      </c>
    </row>
    <row r="4" spans="1:5">
      <c r="A4" s="3" t="s">
        <v>98</v>
      </c>
    </row>
    <row r="5" spans="1:5">
      <c r="A5" s="4" t="s">
        <v>99</v>
      </c>
      <c r="B5" s="6" t="n">
        <v>7</v>
      </c>
      <c r="C5" s="5" t="n">
        <v>29891</v>
      </c>
      <c r="D5" s="4" t="s">
        <v>37</v>
      </c>
      <c r="E5" s="5" t="n">
        <v>29898</v>
      </c>
    </row>
    <row r="6" spans="1:5">
      <c r="A6" s="4" t="s">
        <v>100</v>
      </c>
      <c r="B6" s="5" t="n">
        <v>6600000</v>
      </c>
    </row>
    <row r="7" spans="1:5">
      <c r="A7" s="4" t="s">
        <v>101</v>
      </c>
      <c r="B7" s="6" t="n">
        <v>1</v>
      </c>
      <c r="C7" s="5" t="n">
        <v>2963</v>
      </c>
      <c r="D7" s="4" t="s">
        <v>37</v>
      </c>
      <c r="E7" s="5" t="n">
        <v>2964</v>
      </c>
    </row>
    <row r="8" spans="1:5">
      <c r="A8" s="4" t="s">
        <v>102</v>
      </c>
      <c r="B8" s="5" t="n">
        <v>641930</v>
      </c>
    </row>
    <row r="9" spans="1:5">
      <c r="A9" s="4" t="s">
        <v>103</v>
      </c>
      <c r="B9" s="6" t="n">
        <v>2</v>
      </c>
      <c r="C9" s="5" t="n">
        <v>6277</v>
      </c>
      <c r="D9" s="4" t="s">
        <v>37</v>
      </c>
      <c r="E9" s="5" t="n">
        <v>6279</v>
      </c>
    </row>
    <row r="10" spans="1:5">
      <c r="A10" s="4" t="s">
        <v>104</v>
      </c>
      <c r="B10" s="5" t="n">
        <v>2511871</v>
      </c>
    </row>
    <row r="11" spans="1:5">
      <c r="A11" s="4" t="s">
        <v>105</v>
      </c>
      <c r="B11" s="4" t="s">
        <v>37</v>
      </c>
      <c r="C11" s="5" t="n">
        <v>6280</v>
      </c>
      <c r="D11" s="4" t="s">
        <v>37</v>
      </c>
      <c r="E11" s="5" t="n">
        <v>6280</v>
      </c>
    </row>
    <row r="12" spans="1:5">
      <c r="A12" s="4" t="s">
        <v>106</v>
      </c>
      <c r="B12" s="4" t="s">
        <v>37</v>
      </c>
      <c r="C12" s="5" t="n">
        <v>881</v>
      </c>
      <c r="D12" s="4" t="s">
        <v>37</v>
      </c>
      <c r="E12" s="5" t="n">
        <v>881</v>
      </c>
    </row>
    <row r="13" spans="1:5">
      <c r="A13" s="4" t="s">
        <v>107</v>
      </c>
      <c r="B13" s="4" t="s">
        <v>37</v>
      </c>
      <c r="C13" s="5" t="n">
        <v>301</v>
      </c>
      <c r="D13" s="4" t="s">
        <v>37</v>
      </c>
      <c r="E13" s="5" t="n">
        <v>301</v>
      </c>
    </row>
    <row r="14" spans="1:5">
      <c r="A14" s="4" t="s">
        <v>108</v>
      </c>
      <c r="B14" s="4" t="s">
        <v>37</v>
      </c>
      <c r="C14" s="5" t="n">
        <v>98</v>
      </c>
      <c r="D14" s="4" t="s">
        <v>37</v>
      </c>
      <c r="E14" s="5" t="n">
        <v>98</v>
      </c>
    </row>
    <row r="15" spans="1:5">
      <c r="A15" s="4" t="s">
        <v>109</v>
      </c>
      <c r="B15" s="5" t="n">
        <v>20000</v>
      </c>
    </row>
    <row r="16" spans="1:5">
      <c r="A16" s="4" t="s">
        <v>110</v>
      </c>
      <c r="C16" s="5" t="n">
        <v>65</v>
      </c>
      <c r="D16" s="4" t="s">
        <v>37</v>
      </c>
      <c r="E16" s="5" t="n">
        <v>65</v>
      </c>
    </row>
    <row r="17" spans="1:5">
      <c r="A17" s="4" t="s">
        <v>88</v>
      </c>
      <c r="B17" s="4" t="s">
        <v>37</v>
      </c>
      <c r="C17" s="4" t="s">
        <v>37</v>
      </c>
      <c r="D17" s="5" t="n">
        <v>-12331</v>
      </c>
      <c r="E17" s="5" t="n">
        <v>-12332</v>
      </c>
    </row>
    <row r="18" spans="1:5">
      <c r="A18" s="4" t="s">
        <v>111</v>
      </c>
      <c r="B18" s="6" t="n">
        <v>14</v>
      </c>
      <c r="C18" s="5" t="n">
        <v>48356</v>
      </c>
      <c r="D18" s="5" t="n">
        <v>-14705</v>
      </c>
      <c r="E18" s="6" t="n">
        <v>33665</v>
      </c>
    </row>
    <row r="19" spans="1:5">
      <c r="A19" s="4" t="s">
        <v>112</v>
      </c>
      <c r="B19" s="5" t="n">
        <v>14137442</v>
      </c>
      <c r="E19" s="5" t="n">
        <v>14137442</v>
      </c>
    </row>
    <row r="20" spans="1:5">
      <c r="A20" s="3" t="s">
        <v>98</v>
      </c>
    </row>
    <row r="21" spans="1:5">
      <c r="A21" s="4" t="s">
        <v>107</v>
      </c>
      <c r="B21" s="4" t="s">
        <v>37</v>
      </c>
      <c r="C21" s="5" t="n">
        <v>1060</v>
      </c>
      <c r="D21" s="4" t="s">
        <v>37</v>
      </c>
      <c r="E21" s="6" t="n">
        <v>1060</v>
      </c>
    </row>
    <row r="22" spans="1:5">
      <c r="A22" s="4" t="s">
        <v>110</v>
      </c>
      <c r="B22" s="4" t="s">
        <v>37</v>
      </c>
      <c r="C22" s="5" t="n">
        <v>138</v>
      </c>
      <c r="D22" s="4" t="s">
        <v>37</v>
      </c>
      <c r="E22" s="5" t="n">
        <v>138</v>
      </c>
    </row>
    <row r="23" spans="1:5">
      <c r="A23" s="4" t="s">
        <v>113</v>
      </c>
      <c r="B23" s="4" t="s">
        <v>37</v>
      </c>
      <c r="C23" s="4" t="s">
        <v>37</v>
      </c>
      <c r="D23" s="4" t="s">
        <v>37</v>
      </c>
      <c r="E23" s="4" t="s">
        <v>37</v>
      </c>
    </row>
    <row r="24" spans="1:5">
      <c r="A24" s="4" t="s">
        <v>114</v>
      </c>
      <c r="B24" s="5" t="n">
        <v>15203</v>
      </c>
    </row>
    <row r="25" spans="1:5">
      <c r="A25" s="4" t="s">
        <v>115</v>
      </c>
      <c r="B25" s="4" t="s">
        <v>37</v>
      </c>
      <c r="C25" s="5" t="n">
        <v>19</v>
      </c>
      <c r="D25" s="4" t="s">
        <v>37</v>
      </c>
      <c r="E25" s="6" t="n">
        <v>19</v>
      </c>
    </row>
    <row r="26" spans="1:5">
      <c r="A26" s="4" t="s">
        <v>116</v>
      </c>
      <c r="B26" s="5" t="n">
        <v>4500</v>
      </c>
      <c r="E26" s="5" t="n">
        <v>-4500</v>
      </c>
    </row>
    <row r="27" spans="1:5">
      <c r="A27" s="4" t="s">
        <v>117</v>
      </c>
      <c r="B27" s="6" t="n">
        <v>1</v>
      </c>
      <c r="C27" s="5" t="n">
        <v>4777</v>
      </c>
      <c r="D27" s="4" t="s">
        <v>37</v>
      </c>
      <c r="E27" s="6" t="n">
        <v>4778</v>
      </c>
    </row>
    <row r="28" spans="1:5">
      <c r="A28" s="4" t="s">
        <v>118</v>
      </c>
      <c r="B28" s="5" t="n">
        <v>719333</v>
      </c>
    </row>
    <row r="29" spans="1:5">
      <c r="A29" s="4" t="s">
        <v>119</v>
      </c>
      <c r="B29" s="6" t="n">
        <v>1</v>
      </c>
      <c r="C29" s="5" t="n">
        <v>4369</v>
      </c>
      <c r="D29" s="4" t="s">
        <v>37</v>
      </c>
      <c r="E29" s="5" t="n">
        <v>4370</v>
      </c>
    </row>
    <row r="30" spans="1:5">
      <c r="A30" s="4" t="s">
        <v>120</v>
      </c>
      <c r="B30" s="5" t="n">
        <v>702247</v>
      </c>
    </row>
    <row r="31" spans="1:5">
      <c r="A31" s="4" t="s">
        <v>121</v>
      </c>
      <c r="B31" s="6" t="n">
        <v>2</v>
      </c>
      <c r="C31" s="5" t="n">
        <v>21540</v>
      </c>
      <c r="D31" s="4" t="s">
        <v>37</v>
      </c>
      <c r="E31" s="5" t="n">
        <v>21542</v>
      </c>
    </row>
    <row r="32" spans="1:5">
      <c r="A32" s="4" t="s">
        <v>122</v>
      </c>
      <c r="B32" s="5" t="n">
        <v>2300000</v>
      </c>
    </row>
    <row r="33" spans="1:5">
      <c r="A33" s="4" t="s">
        <v>123</v>
      </c>
      <c r="B33" s="4" t="s">
        <v>37</v>
      </c>
      <c r="C33" s="5" t="n">
        <v>4975</v>
      </c>
      <c r="D33" s="4" t="s">
        <v>37</v>
      </c>
      <c r="E33" s="5" t="n">
        <v>4975</v>
      </c>
    </row>
    <row r="34" spans="1:5">
      <c r="A34" s="4" t="s">
        <v>88</v>
      </c>
      <c r="B34" s="4" t="s">
        <v>37</v>
      </c>
      <c r="C34" s="4" t="s">
        <v>37</v>
      </c>
      <c r="D34" s="5" t="n">
        <v>-13557</v>
      </c>
      <c r="E34" s="5" t="n">
        <v>-13557</v>
      </c>
    </row>
    <row r="35" spans="1:5">
      <c r="A35" s="4" t="s">
        <v>124</v>
      </c>
      <c r="B35" s="6" t="n">
        <v>18</v>
      </c>
      <c r="C35" s="6" t="n">
        <v>85234</v>
      </c>
      <c r="D35" s="6" t="n">
        <v>-28262</v>
      </c>
      <c r="E35" s="6" t="n">
        <v>56990</v>
      </c>
    </row>
    <row r="36" spans="1:5">
      <c r="A36" s="4" t="s">
        <v>125</v>
      </c>
      <c r="B36" s="5" t="n">
        <v>17878725</v>
      </c>
      <c r="E36" s="5" t="n">
        <v>178787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4"/>
  </cols>
  <sheetData>
    <row r="1" spans="1:4">
      <c r="A1" s="1" t="s">
        <v>456</v>
      </c>
      <c r="B1" s="2" t="s">
        <v>457</v>
      </c>
      <c r="C1" s="2" t="s">
        <v>433</v>
      </c>
      <c r="D1" s="2" t="s">
        <v>434</v>
      </c>
    </row>
    <row r="2" spans="1:4">
      <c r="A2" s="3" t="s">
        <v>458</v>
      </c>
    </row>
    <row r="3" spans="1:4">
      <c r="A3" s="4" t="s">
        <v>459</v>
      </c>
      <c r="B3" s="6" t="n">
        <v>5</v>
      </c>
      <c r="C3" s="9" t="n">
        <v>2.18</v>
      </c>
      <c r="D3" s="9" t="n">
        <v>1.77</v>
      </c>
    </row>
    <row r="4" spans="1:4">
      <c r="A4" s="4" t="s">
        <v>460</v>
      </c>
      <c r="B4" s="6" t="n">
        <v>3</v>
      </c>
      <c r="C4" s="6" t="n">
        <v>3</v>
      </c>
      <c r="D4" s="6" t="n">
        <v>3</v>
      </c>
    </row>
    <row r="5" spans="1:4">
      <c r="A5" s="4" t="s">
        <v>446</v>
      </c>
      <c r="B5" s="4" t="s">
        <v>461</v>
      </c>
      <c r="C5" s="4" t="s">
        <v>462</v>
      </c>
      <c r="D5" s="4" t="s">
        <v>353</v>
      </c>
    </row>
    <row r="6" spans="1:4">
      <c r="A6" s="4" t="s">
        <v>463</v>
      </c>
      <c r="B6" s="4" t="s">
        <v>450</v>
      </c>
      <c r="C6" s="4" t="s">
        <v>450</v>
      </c>
      <c r="D6" s="4" t="s">
        <v>450</v>
      </c>
    </row>
    <row r="7" spans="1:4">
      <c r="A7" s="4" t="s">
        <v>464</v>
      </c>
      <c r="B7" s="4" t="s">
        <v>465</v>
      </c>
      <c r="C7" s="4" t="s">
        <v>465</v>
      </c>
      <c r="D7" s="4" t="s">
        <v>465</v>
      </c>
    </row>
    <row r="8" spans="1:4">
      <c r="A8" s="4" t="s">
        <v>388</v>
      </c>
      <c r="B8" s="4" t="s">
        <v>466</v>
      </c>
      <c r="C8" s="4" t="s">
        <v>467</v>
      </c>
      <c r="D8" s="4" t="s">
        <v>468</v>
      </c>
    </row>
    <row r="9" spans="1:4">
      <c r="A9" s="4" t="s">
        <v>469</v>
      </c>
      <c r="B9" s="9" t="n">
        <v>3.51</v>
      </c>
      <c r="C9" s="9" t="n">
        <v>1.14</v>
      </c>
      <c r="D9" s="9" t="n">
        <v>0.88</v>
      </c>
    </row>
    <row r="10" spans="1:4">
      <c r="A10" s="4" t="s">
        <v>470</v>
      </c>
      <c r="B10" s="5" t="n">
        <v>251187</v>
      </c>
      <c r="C10" s="5" t="n">
        <v>220268</v>
      </c>
      <c r="D10" s="5" t="n">
        <v>220268</v>
      </c>
    </row>
    <row r="11" spans="1:4">
      <c r="A11" s="4" t="s">
        <v>471</v>
      </c>
      <c r="B11" s="6" t="n">
        <v>881</v>
      </c>
      <c r="C11" s="6" t="n">
        <v>276</v>
      </c>
      <c r="D11" s="6" t="n">
        <v>2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5"/>
    <col customWidth="1" max="11" min="11" width="14"/>
    <col customWidth="1" max="12" min="12" width="14"/>
    <col customWidth="1" max="13" min="13" width="14"/>
  </cols>
  <sheetData>
    <row r="1" spans="1:13">
      <c r="A1" s="1" t="s">
        <v>472</v>
      </c>
      <c r="B1" s="2" t="s">
        <v>473</v>
      </c>
      <c r="C1" s="2" t="s">
        <v>474</v>
      </c>
      <c r="D1" s="2" t="s">
        <v>475</v>
      </c>
      <c r="E1" s="2" t="s">
        <v>457</v>
      </c>
      <c r="F1" s="2" t="s">
        <v>434</v>
      </c>
      <c r="G1" s="2" t="s">
        <v>476</v>
      </c>
      <c r="H1" s="2" t="s">
        <v>434</v>
      </c>
      <c r="I1" s="2" t="s">
        <v>477</v>
      </c>
      <c r="J1" s="2" t="s">
        <v>2</v>
      </c>
      <c r="K1" s="2" t="s">
        <v>32</v>
      </c>
      <c r="L1" s="2" t="s">
        <v>478</v>
      </c>
      <c r="M1" s="2" t="s">
        <v>433</v>
      </c>
    </row>
    <row r="2" spans="1:13">
      <c r="A2" s="4" t="s">
        <v>435</v>
      </c>
      <c r="J2" s="6" t="n">
        <v>5000</v>
      </c>
    </row>
    <row r="3" spans="1:13">
      <c r="A3" s="4" t="s">
        <v>479</v>
      </c>
      <c r="J3" s="5" t="n">
        <v>4921</v>
      </c>
    </row>
    <row r="4" spans="1:13">
      <c r="A4" s="4" t="s">
        <v>429</v>
      </c>
      <c r="J4" s="5" t="n">
        <v>343</v>
      </c>
    </row>
    <row r="5" spans="1:13">
      <c r="A5" s="4" t="s">
        <v>140</v>
      </c>
      <c r="J5" s="5" t="n">
        <v>54</v>
      </c>
      <c r="K5" s="6" t="n">
        <v>909</v>
      </c>
    </row>
    <row r="6" spans="1:13">
      <c r="A6" s="4" t="s">
        <v>480</v>
      </c>
      <c r="J6" s="5" t="n">
        <v>27</v>
      </c>
    </row>
    <row r="7" spans="1:13">
      <c r="A7" s="4" t="s">
        <v>293</v>
      </c>
    </row>
    <row r="8" spans="1:13">
      <c r="A8" s="4" t="s">
        <v>481</v>
      </c>
      <c r="K8" s="5" t="n">
        <v>600</v>
      </c>
    </row>
    <row r="9" spans="1:13">
      <c r="A9" s="4" t="s">
        <v>482</v>
      </c>
      <c r="L9" s="6" t="n">
        <v>6</v>
      </c>
    </row>
    <row r="10" spans="1:13">
      <c r="A10" s="4" t="s">
        <v>483</v>
      </c>
      <c r="L10" s="5" t="n">
        <v>30000</v>
      </c>
    </row>
    <row r="11" spans="1:13">
      <c r="A11" s="4" t="s">
        <v>484</v>
      </c>
      <c r="I11" s="5" t="n">
        <v>15203</v>
      </c>
    </row>
    <row r="12" spans="1:13">
      <c r="A12" s="4" t="s">
        <v>485</v>
      </c>
    </row>
    <row r="13" spans="1:13">
      <c r="A13" s="4" t="s">
        <v>482</v>
      </c>
      <c r="D13" s="6" t="n">
        <v>3</v>
      </c>
    </row>
    <row r="14" spans="1:13">
      <c r="A14" s="4" t="s">
        <v>483</v>
      </c>
      <c r="B14" s="5" t="n">
        <v>590444</v>
      </c>
      <c r="C14" s="5" t="n">
        <v>22500</v>
      </c>
      <c r="D14" s="5" t="n">
        <v>25119</v>
      </c>
    </row>
    <row r="15" spans="1:13">
      <c r="A15" s="4" t="s">
        <v>484</v>
      </c>
      <c r="B15" s="5" t="n">
        <v>515434</v>
      </c>
      <c r="C15" s="5" t="n">
        <v>14445</v>
      </c>
      <c r="D15" s="5" t="n">
        <v>19349</v>
      </c>
    </row>
    <row r="16" spans="1:13">
      <c r="A16" s="4" t="s">
        <v>293</v>
      </c>
    </row>
    <row r="17" spans="1:13">
      <c r="A17" s="4" t="s">
        <v>486</v>
      </c>
      <c r="E17" s="5" t="n">
        <v>251187</v>
      </c>
      <c r="F17" s="5" t="n">
        <v>220268</v>
      </c>
      <c r="H17" s="5" t="n">
        <v>220268</v>
      </c>
      <c r="M17" s="5" t="n">
        <v>220268</v>
      </c>
    </row>
    <row r="18" spans="1:13">
      <c r="A18" s="4" t="s">
        <v>482</v>
      </c>
      <c r="E18" s="6" t="n">
        <v>3</v>
      </c>
      <c r="F18" s="6" t="n">
        <v>3</v>
      </c>
      <c r="H18" s="6" t="n">
        <v>3</v>
      </c>
      <c r="M18" s="6" t="n">
        <v>3</v>
      </c>
    </row>
    <row r="19" spans="1:13">
      <c r="A19" s="4" t="s">
        <v>487</v>
      </c>
      <c r="E19" s="6" t="n">
        <v>900</v>
      </c>
    </row>
    <row r="20" spans="1:13">
      <c r="A20" s="4" t="s">
        <v>296</v>
      </c>
    </row>
    <row r="21" spans="1:13">
      <c r="A21" s="4" t="s">
        <v>488</v>
      </c>
      <c r="J21" s="6" t="n">
        <v>4200</v>
      </c>
    </row>
    <row r="22" spans="1:13">
      <c r="A22" s="4" t="s">
        <v>489</v>
      </c>
    </row>
    <row r="23" spans="1:13">
      <c r="A23" s="4" t="s">
        <v>486</v>
      </c>
      <c r="E23" s="5" t="n">
        <v>660000</v>
      </c>
    </row>
    <row r="24" spans="1:13">
      <c r="A24" s="4" t="s">
        <v>482</v>
      </c>
      <c r="E24" s="6" t="n">
        <v>6</v>
      </c>
    </row>
    <row r="25" spans="1:13">
      <c r="A25" s="4" t="s">
        <v>490</v>
      </c>
    </row>
    <row r="26" spans="1:13">
      <c r="A26" s="4" t="s">
        <v>491</v>
      </c>
      <c r="G26" s="6" t="n">
        <v>600</v>
      </c>
    </row>
    <row r="27" spans="1:13">
      <c r="A27" s="4" t="s">
        <v>486</v>
      </c>
      <c r="J27" s="5" t="n">
        <v>251187</v>
      </c>
    </row>
    <row r="28" spans="1:13">
      <c r="A28" s="4" t="s">
        <v>482</v>
      </c>
      <c r="J28" s="6" t="n">
        <v>3</v>
      </c>
    </row>
    <row r="29" spans="1:13">
      <c r="A29" s="4" t="s">
        <v>492</v>
      </c>
    </row>
    <row r="30" spans="1:13">
      <c r="A30" s="4" t="s">
        <v>435</v>
      </c>
      <c r="E30" s="6" t="n">
        <v>6000</v>
      </c>
    </row>
    <row r="31" spans="1:13">
      <c r="A31" s="4" t="s">
        <v>493</v>
      </c>
      <c r="E31" s="6" t="n">
        <v>300</v>
      </c>
    </row>
    <row r="32" spans="1:13">
      <c r="A32" s="4" t="s">
        <v>494</v>
      </c>
      <c r="E32" s="5" t="n">
        <v>2511871</v>
      </c>
    </row>
    <row r="33" spans="1:13">
      <c r="A33" s="4" t="s">
        <v>495</v>
      </c>
      <c r="E33" s="9" t="n">
        <v>2.5</v>
      </c>
    </row>
    <row r="34" spans="1:13">
      <c r="A34" s="4" t="s">
        <v>496</v>
      </c>
      <c r="E34" s="6" t="n">
        <v>6300</v>
      </c>
    </row>
    <row r="35" spans="1:13">
      <c r="A35" s="4" t="s">
        <v>481</v>
      </c>
      <c r="K35" s="5" t="n">
        <v>5200</v>
      </c>
    </row>
    <row r="36" spans="1:13">
      <c r="A36" s="4" t="s">
        <v>497</v>
      </c>
    </row>
    <row r="37" spans="1:13">
      <c r="A37" s="4" t="s">
        <v>435</v>
      </c>
      <c r="J37" s="6" t="n">
        <v>5000</v>
      </c>
    </row>
    <row r="38" spans="1:13">
      <c r="A38" s="4" t="s">
        <v>498</v>
      </c>
      <c r="J38" s="4" t="s">
        <v>499</v>
      </c>
    </row>
    <row r="39" spans="1:13">
      <c r="A39" s="4" t="s">
        <v>500</v>
      </c>
      <c r="J39" s="4" t="s">
        <v>350</v>
      </c>
    </row>
    <row r="40" spans="1:13">
      <c r="A40" s="4" t="s">
        <v>479</v>
      </c>
      <c r="J40" s="6" t="n">
        <v>4975</v>
      </c>
    </row>
    <row r="41" spans="1:13">
      <c r="A41" s="4" t="s">
        <v>501</v>
      </c>
      <c r="J41" s="4" t="s">
        <v>502</v>
      </c>
    </row>
    <row r="42" spans="1:13">
      <c r="A42" s="4" t="s">
        <v>503</v>
      </c>
      <c r="J42" s="4" t="s">
        <v>504</v>
      </c>
    </row>
    <row r="43" spans="1:13">
      <c r="A43" s="4" t="s">
        <v>505</v>
      </c>
      <c r="J43" s="4" t="s">
        <v>506</v>
      </c>
    </row>
    <row r="44" spans="1:13">
      <c r="A44" s="4" t="s">
        <v>495</v>
      </c>
      <c r="J44" s="9" t="n">
        <v>7.12</v>
      </c>
    </row>
    <row r="45" spans="1:13">
      <c r="A45" s="4" t="s">
        <v>507</v>
      </c>
    </row>
    <row r="46" spans="1:13">
      <c r="A46" s="4" t="s">
        <v>495</v>
      </c>
      <c r="F46" s="9" t="n">
        <v>2.5</v>
      </c>
      <c r="H46" s="9" t="n">
        <v>2.5</v>
      </c>
    </row>
    <row r="47" spans="1:13">
      <c r="A47" s="4" t="s">
        <v>508</v>
      </c>
      <c r="F47" s="4" t="s">
        <v>509</v>
      </c>
    </row>
    <row r="48" spans="1:13">
      <c r="A48" s="4" t="s">
        <v>438</v>
      </c>
    </row>
    <row r="49" spans="1:13">
      <c r="A49" s="4" t="s">
        <v>435</v>
      </c>
      <c r="F49" s="6" t="n">
        <v>6000</v>
      </c>
      <c r="H49" s="6" t="n">
        <v>6000</v>
      </c>
    </row>
    <row r="50" spans="1:13">
      <c r="A50" s="4" t="s">
        <v>439</v>
      </c>
    </row>
    <row r="51" spans="1:13">
      <c r="A51" s="4" t="s">
        <v>435</v>
      </c>
      <c r="M51" s="6" t="n">
        <v>6000</v>
      </c>
    </row>
    <row r="52" spans="1:13">
      <c r="A52" s="4" t="s">
        <v>479</v>
      </c>
      <c r="K52" s="6" t="n">
        <v>900</v>
      </c>
      <c r="M52" s="5" t="n">
        <v>-909</v>
      </c>
    </row>
    <row r="53" spans="1:13">
      <c r="A53" s="4" t="s">
        <v>505</v>
      </c>
      <c r="F53" s="4" t="s">
        <v>510</v>
      </c>
    </row>
    <row r="54" spans="1:13">
      <c r="A54" s="4" t="s">
        <v>496</v>
      </c>
      <c r="F54" s="6" t="n">
        <v>212</v>
      </c>
      <c r="H54" s="5" t="n">
        <v>212</v>
      </c>
      <c r="M54" s="6" t="n">
        <v>1109</v>
      </c>
    </row>
    <row r="55" spans="1:13">
      <c r="A55" s="4" t="s">
        <v>511</v>
      </c>
    </row>
    <row r="56" spans="1:13">
      <c r="A56" s="4" t="s">
        <v>512</v>
      </c>
      <c r="H56" s="6" t="n">
        <v>8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9"/>
    <col customWidth="1" max="2" min="2" width="24"/>
    <col customWidth="1" max="3" min="3" width="21"/>
    <col customWidth="1" max="4" min="4" width="21"/>
  </cols>
  <sheetData>
    <row r="1" spans="1:4">
      <c r="A1" s="1" t="s">
        <v>513</v>
      </c>
      <c r="B1" s="2" t="s">
        <v>514</v>
      </c>
      <c r="C1" s="2" t="s">
        <v>127</v>
      </c>
      <c r="D1" s="2" t="s">
        <v>321</v>
      </c>
    </row>
    <row r="2" spans="1:4">
      <c r="A2" s="3" t="s">
        <v>199</v>
      </c>
    </row>
    <row r="3" spans="1:4">
      <c r="A3" s="4" t="s">
        <v>515</v>
      </c>
      <c r="B3" s="5" t="n">
        <v>21697</v>
      </c>
    </row>
    <row r="4" spans="1:4">
      <c r="A4" s="4" t="s">
        <v>516</v>
      </c>
      <c r="B4" s="4" t="s">
        <v>517</v>
      </c>
    </row>
    <row r="5" spans="1:4">
      <c r="A5" s="4" t="s">
        <v>518</v>
      </c>
      <c r="B5" s="4" t="s">
        <v>519</v>
      </c>
    </row>
    <row r="6" spans="1:4">
      <c r="A6" s="4" t="s">
        <v>520</v>
      </c>
      <c r="B6" s="6" t="n">
        <v>3000</v>
      </c>
    </row>
    <row r="7" spans="1:4">
      <c r="A7" s="4" t="s">
        <v>521</v>
      </c>
      <c r="B7" s="4" t="s">
        <v>522</v>
      </c>
    </row>
    <row r="8" spans="1:4">
      <c r="A8" s="4" t="s">
        <v>523</v>
      </c>
      <c r="B8" s="6" t="n">
        <v>37</v>
      </c>
    </row>
    <row r="9" spans="1:4">
      <c r="A9" s="4" t="s">
        <v>524</v>
      </c>
      <c r="C9" s="6" t="n">
        <v>78</v>
      </c>
      <c r="D9" s="6" t="n">
        <v>869</v>
      </c>
    </row>
    <row r="10" spans="1:4">
      <c r="A10" s="4" t="s">
        <v>525</v>
      </c>
      <c r="C10" s="5" t="n">
        <v>29</v>
      </c>
      <c r="D10" s="5" t="n">
        <v>164</v>
      </c>
    </row>
    <row r="11" spans="1:4">
      <c r="A11" s="4" t="s">
        <v>526</v>
      </c>
      <c r="C11" s="5" t="n">
        <v>177</v>
      </c>
      <c r="D11" s="5" t="n">
        <v>-38</v>
      </c>
    </row>
    <row r="12" spans="1:4">
      <c r="A12" s="4" t="s">
        <v>52</v>
      </c>
      <c r="C12" s="6" t="n">
        <v>963</v>
      </c>
      <c r="D12" s="6" t="n">
        <v>10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27</v>
      </c>
      <c r="B1" s="2" t="s">
        <v>2</v>
      </c>
      <c r="C1" s="2" t="s">
        <v>32</v>
      </c>
    </row>
    <row r="2" spans="1:3">
      <c r="A2" s="4" t="s">
        <v>50</v>
      </c>
      <c r="B2" s="6" t="n">
        <v>307</v>
      </c>
      <c r="C2" s="6" t="n">
        <v>45</v>
      </c>
    </row>
    <row r="3" spans="1:3">
      <c r="A3" s="4" t="s">
        <v>53</v>
      </c>
      <c r="B3" s="5" t="n">
        <v>9238</v>
      </c>
      <c r="C3" s="5" t="n">
        <v>9222</v>
      </c>
    </row>
    <row r="4" spans="1:3">
      <c r="A4" s="4" t="s">
        <v>528</v>
      </c>
    </row>
    <row r="5" spans="1:3">
      <c r="A5" s="4" t="s">
        <v>50</v>
      </c>
      <c r="B5" s="5" t="n">
        <v>137</v>
      </c>
      <c r="C5" s="5" t="n">
        <v>16</v>
      </c>
    </row>
    <row r="6" spans="1:3">
      <c r="A6" s="4" t="s">
        <v>53</v>
      </c>
      <c r="B6" s="5" t="n">
        <v>138</v>
      </c>
      <c r="C6" s="5" t="n">
        <v>1</v>
      </c>
    </row>
    <row r="7" spans="1:3">
      <c r="A7" s="4" t="s">
        <v>418</v>
      </c>
    </row>
    <row r="8" spans="1:3">
      <c r="A8" s="4" t="s">
        <v>50</v>
      </c>
      <c r="B8" s="5" t="n">
        <v>170</v>
      </c>
      <c r="C8" s="5" t="n">
        <v>29</v>
      </c>
    </row>
    <row r="9" spans="1:3">
      <c r="A9" s="4" t="s">
        <v>53</v>
      </c>
      <c r="B9" s="6" t="n">
        <v>9100</v>
      </c>
      <c r="C9" s="6" t="n">
        <v>92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21"/>
  </cols>
  <sheetData>
    <row r="1" spans="1:2">
      <c r="A1" s="1" t="s">
        <v>529</v>
      </c>
      <c r="B1" s="2" t="s">
        <v>127</v>
      </c>
    </row>
    <row r="2" spans="1:2">
      <c r="A2" s="3" t="s">
        <v>197</v>
      </c>
    </row>
    <row r="3" spans="1:2">
      <c r="A3" s="5" t="n">
        <v>2017</v>
      </c>
      <c r="B3" s="6" t="n">
        <v>307</v>
      </c>
    </row>
    <row r="4" spans="1:2">
      <c r="A4" s="5" t="n">
        <v>2018</v>
      </c>
      <c r="B4" s="5" t="n">
        <v>308</v>
      </c>
    </row>
    <row r="5" spans="1:2">
      <c r="A5" s="5" t="n">
        <v>2019</v>
      </c>
      <c r="B5" s="5" t="n">
        <v>202</v>
      </c>
    </row>
    <row r="6" spans="1:2">
      <c r="A6" s="5" t="n">
        <v>2020</v>
      </c>
      <c r="B6" s="5" t="n">
        <v>203</v>
      </c>
    </row>
    <row r="7" spans="1:2">
      <c r="A7" s="5" t="n">
        <v>2021</v>
      </c>
      <c r="B7" s="5" t="n">
        <v>217</v>
      </c>
    </row>
    <row r="8" spans="1:2">
      <c r="A8" s="4" t="s">
        <v>530</v>
      </c>
      <c r="B8" s="5" t="n">
        <v>9020</v>
      </c>
    </row>
    <row r="9" spans="1:2">
      <c r="A9" s="4" t="s">
        <v>531</v>
      </c>
      <c r="B9" s="6" t="n">
        <v>102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2</v>
      </c>
      <c r="B1" s="2" t="s">
        <v>533</v>
      </c>
      <c r="C1" s="2" t="s">
        <v>2</v>
      </c>
      <c r="D1" s="2" t="s">
        <v>32</v>
      </c>
    </row>
    <row r="2" spans="1:4">
      <c r="A2" s="4" t="s">
        <v>534</v>
      </c>
      <c r="C2" s="6" t="n">
        <v>5000</v>
      </c>
    </row>
    <row r="3" spans="1:4">
      <c r="A3" s="4" t="s">
        <v>480</v>
      </c>
      <c r="C3" s="5" t="n">
        <v>27</v>
      </c>
    </row>
    <row r="4" spans="1:4">
      <c r="A4" s="4" t="s">
        <v>418</v>
      </c>
    </row>
    <row r="5" spans="1:4">
      <c r="A5" s="4" t="s">
        <v>534</v>
      </c>
      <c r="B5" s="6" t="n">
        <v>10000</v>
      </c>
    </row>
    <row r="6" spans="1:4">
      <c r="A6" s="4" t="s">
        <v>535</v>
      </c>
      <c r="B6" s="4" t="s">
        <v>536</v>
      </c>
    </row>
    <row r="7" spans="1:4">
      <c r="A7" s="4" t="s">
        <v>537</v>
      </c>
      <c r="B7" s="4" t="s">
        <v>538</v>
      </c>
    </row>
    <row r="8" spans="1:4">
      <c r="A8" s="4" t="s">
        <v>539</v>
      </c>
      <c r="B8" s="4" t="s">
        <v>540</v>
      </c>
    </row>
    <row r="9" spans="1:4">
      <c r="A9" s="4" t="s">
        <v>541</v>
      </c>
      <c r="B9" s="4" t="s">
        <v>542</v>
      </c>
    </row>
    <row r="10" spans="1:4">
      <c r="A10" s="4" t="s">
        <v>543</v>
      </c>
      <c r="B10" s="6" t="n">
        <v>1000</v>
      </c>
    </row>
    <row r="11" spans="1:4">
      <c r="A11" s="4" t="s">
        <v>544</v>
      </c>
      <c r="B11" s="4" t="s">
        <v>545</v>
      </c>
    </row>
    <row r="12" spans="1:4">
      <c r="A12" s="4" t="s">
        <v>546</v>
      </c>
      <c r="B12" s="4" t="s">
        <v>547</v>
      </c>
    </row>
    <row r="13" spans="1:4">
      <c r="A13" s="4" t="s">
        <v>548</v>
      </c>
      <c r="C13" s="5" t="n">
        <v>756</v>
      </c>
    </row>
    <row r="14" spans="1:4">
      <c r="A14" s="4" t="s">
        <v>480</v>
      </c>
      <c r="C14" s="6" t="n">
        <v>35</v>
      </c>
      <c r="D14" s="6" t="n">
        <v>9</v>
      </c>
    </row>
    <row r="15" spans="1:4">
      <c r="A15" s="4" t="s">
        <v>549</v>
      </c>
    </row>
    <row r="16" spans="1:4">
      <c r="A16" s="4" t="s">
        <v>550</v>
      </c>
      <c r="B16" s="4" t="s">
        <v>551</v>
      </c>
    </row>
    <row r="17" spans="1:4">
      <c r="A17" s="4" t="s">
        <v>552</v>
      </c>
      <c r="B17" s="6" t="n">
        <v>2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6"/>
  </cols>
  <sheetData>
    <row r="1" spans="1:2">
      <c r="A1" s="1" t="s">
        <v>553</v>
      </c>
      <c r="B1" s="2" t="s">
        <v>554</v>
      </c>
    </row>
    <row r="2" spans="1:2">
      <c r="A2" s="4" t="s">
        <v>555</v>
      </c>
    </row>
    <row r="3" spans="1:2">
      <c r="A3" s="4" t="s">
        <v>556</v>
      </c>
      <c r="B3" s="5" t="n">
        <v>702247</v>
      </c>
    </row>
    <row r="4" spans="1:2">
      <c r="A4" s="4" t="s">
        <v>557</v>
      </c>
      <c r="B4" s="9" t="n">
        <v>11.39</v>
      </c>
    </row>
    <row r="5" spans="1:2">
      <c r="A5" s="4" t="s">
        <v>460</v>
      </c>
      <c r="B5" s="9" t="n">
        <v>7.12</v>
      </c>
    </row>
    <row r="6" spans="1:2">
      <c r="A6" s="4" t="s">
        <v>446</v>
      </c>
      <c r="B6" s="4" t="s">
        <v>558</v>
      </c>
    </row>
    <row r="7" spans="1:2">
      <c r="A7" s="4" t="s">
        <v>559</v>
      </c>
      <c r="B7" s="4" t="s">
        <v>560</v>
      </c>
    </row>
    <row r="8" spans="1:2">
      <c r="A8" s="4" t="s">
        <v>463</v>
      </c>
      <c r="B8" s="4" t="s">
        <v>561</v>
      </c>
    </row>
    <row r="9" spans="1:2">
      <c r="A9" s="4" t="s">
        <v>562</v>
      </c>
      <c r="B9" s="4" t="s">
        <v>465</v>
      </c>
    </row>
    <row r="10" spans="1:2">
      <c r="A10" s="4" t="s">
        <v>563</v>
      </c>
      <c r="B10" s="9" t="n">
        <v>5.89</v>
      </c>
    </row>
    <row r="11" spans="1:2">
      <c r="A11" s="4" t="s">
        <v>564</v>
      </c>
      <c r="B11" s="6" t="n">
        <v>4136</v>
      </c>
    </row>
    <row r="12" spans="1:2">
      <c r="A12" s="4" t="s">
        <v>565</v>
      </c>
    </row>
    <row r="13" spans="1:2">
      <c r="A13" s="4" t="s">
        <v>556</v>
      </c>
      <c r="B13" s="5" t="n">
        <v>1605131</v>
      </c>
    </row>
    <row r="14" spans="1:2">
      <c r="A14" s="4" t="s">
        <v>557</v>
      </c>
      <c r="B14" s="9" t="n">
        <v>11.39</v>
      </c>
    </row>
    <row r="15" spans="1:2">
      <c r="A15" s="4" t="s">
        <v>460</v>
      </c>
      <c r="B15" s="6" t="n">
        <v>9</v>
      </c>
    </row>
    <row r="16" spans="1:2">
      <c r="A16" s="4" t="s">
        <v>446</v>
      </c>
      <c r="B16" s="4" t="s">
        <v>350</v>
      </c>
    </row>
    <row r="17" spans="1:2">
      <c r="A17" s="4" t="s">
        <v>559</v>
      </c>
      <c r="B17" s="4" t="s">
        <v>566</v>
      </c>
    </row>
    <row r="18" spans="1:2">
      <c r="A18" s="4" t="s">
        <v>463</v>
      </c>
      <c r="B18" s="4" t="s">
        <v>567</v>
      </c>
    </row>
    <row r="19" spans="1:2">
      <c r="A19" s="4" t="s">
        <v>562</v>
      </c>
      <c r="B19" s="4" t="s">
        <v>465</v>
      </c>
    </row>
    <row r="20" spans="1:2">
      <c r="A20" s="4" t="s">
        <v>563</v>
      </c>
      <c r="B20" s="9" t="n">
        <v>5.89</v>
      </c>
    </row>
    <row r="21" spans="1:2">
      <c r="A21" s="4" t="s">
        <v>564</v>
      </c>
      <c r="B21" s="6" t="n">
        <v>94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1</v>
      </c>
    </row>
    <row r="2" spans="1:2">
      <c r="B2" s="2" t="s">
        <v>127</v>
      </c>
    </row>
    <row r="3" spans="1:2">
      <c r="A3" s="4" t="s">
        <v>569</v>
      </c>
      <c r="B3" s="6" t="n">
        <v>26463</v>
      </c>
    </row>
    <row r="4" spans="1:2">
      <c r="A4" s="4" t="s">
        <v>570</v>
      </c>
      <c r="B4" s="5" t="n">
        <v>10000</v>
      </c>
    </row>
    <row r="5" spans="1:2">
      <c r="A5" s="4" t="s">
        <v>92</v>
      </c>
    </row>
    <row r="6" spans="1:2">
      <c r="A6" s="4" t="s">
        <v>569</v>
      </c>
      <c r="B6" s="5" t="n">
        <v>7998</v>
      </c>
    </row>
    <row r="7" spans="1:2">
      <c r="A7" s="4" t="s">
        <v>570</v>
      </c>
      <c r="B7" s="5" t="n">
        <v>3022</v>
      </c>
    </row>
    <row r="8" spans="1:2">
      <c r="A8" s="4" t="s">
        <v>293</v>
      </c>
    </row>
    <row r="9" spans="1:2">
      <c r="A9" s="4" t="s">
        <v>569</v>
      </c>
      <c r="B9" s="5" t="n">
        <v>13586</v>
      </c>
    </row>
    <row r="10" spans="1:2">
      <c r="A10" s="4" t="s">
        <v>570</v>
      </c>
      <c r="B10" s="5" t="n">
        <v>5134</v>
      </c>
    </row>
    <row r="11" spans="1:2">
      <c r="A11" s="4" t="s">
        <v>571</v>
      </c>
    </row>
    <row r="12" spans="1:2">
      <c r="A12" s="4" t="s">
        <v>569</v>
      </c>
      <c r="B12" s="5" t="n">
        <v>4879</v>
      </c>
    </row>
    <row r="13" spans="1:2">
      <c r="A13" s="4" t="s">
        <v>570</v>
      </c>
      <c r="B13" s="6" t="n">
        <v>18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9"/>
    <col customWidth="1" max="2" min="2" width="14"/>
    <col customWidth="1" max="3" min="3" width="17"/>
    <col customWidth="1" max="4" min="4" width="14"/>
    <col customWidth="1" max="5" min="5" width="14"/>
    <col customWidth="1" max="6" min="6" width="14"/>
    <col customWidth="1" max="7" min="7" width="14"/>
  </cols>
  <sheetData>
    <row r="1" spans="1:7">
      <c r="A1" s="1" t="s">
        <v>572</v>
      </c>
      <c r="B1" s="2" t="s">
        <v>573</v>
      </c>
      <c r="C1" s="2" t="s">
        <v>574</v>
      </c>
      <c r="D1" s="2" t="s">
        <v>575</v>
      </c>
      <c r="E1" s="2" t="s">
        <v>457</v>
      </c>
      <c r="F1" s="2" t="s">
        <v>476</v>
      </c>
      <c r="G1" s="2" t="s">
        <v>478</v>
      </c>
    </row>
    <row r="2" spans="1:7">
      <c r="A2" s="4" t="s">
        <v>332</v>
      </c>
    </row>
    <row r="3" spans="1:7">
      <c r="A3" s="4" t="s">
        <v>459</v>
      </c>
      <c r="B3" s="9" t="n">
        <v>4.89</v>
      </c>
      <c r="C3" s="6" t="n">
        <v>5</v>
      </c>
      <c r="F3" s="9" t="n">
        <v>1.64</v>
      </c>
    </row>
    <row r="4" spans="1:7">
      <c r="A4" s="4" t="s">
        <v>460</v>
      </c>
      <c r="B4" s="6" t="n">
        <v>6</v>
      </c>
      <c r="C4" s="6" t="n">
        <v>3</v>
      </c>
      <c r="F4" s="11" t="n">
        <v>0.0034375</v>
      </c>
    </row>
    <row r="5" spans="1:7">
      <c r="A5" s="4" t="s">
        <v>446</v>
      </c>
      <c r="B5" s="4" t="s">
        <v>576</v>
      </c>
      <c r="C5" s="4" t="s">
        <v>577</v>
      </c>
      <c r="F5" s="4" t="s">
        <v>350</v>
      </c>
    </row>
    <row r="6" spans="1:7">
      <c r="A6" s="4" t="s">
        <v>463</v>
      </c>
      <c r="B6" s="4" t="s">
        <v>450</v>
      </c>
      <c r="C6" s="4" t="s">
        <v>450</v>
      </c>
      <c r="F6" s="4" t="s">
        <v>450</v>
      </c>
    </row>
    <row r="7" spans="1:7">
      <c r="A7" s="4" t="s">
        <v>464</v>
      </c>
      <c r="B7" s="4" t="s">
        <v>465</v>
      </c>
      <c r="C7" s="4" t="s">
        <v>465</v>
      </c>
      <c r="F7" s="4" t="s">
        <v>465</v>
      </c>
    </row>
    <row r="8" spans="1:7">
      <c r="A8" s="4" t="s">
        <v>388</v>
      </c>
      <c r="B8" s="4" t="s">
        <v>578</v>
      </c>
      <c r="C8" s="4" t="s">
        <v>578</v>
      </c>
      <c r="F8" s="4" t="s">
        <v>579</v>
      </c>
    </row>
    <row r="9" spans="1:7">
      <c r="A9" s="4" t="s">
        <v>469</v>
      </c>
      <c r="B9" s="9" t="n">
        <v>1.21</v>
      </c>
      <c r="C9" s="9" t="n">
        <v>2.28</v>
      </c>
      <c r="F9" s="9" t="n">
        <v>1.49</v>
      </c>
    </row>
    <row r="10" spans="1:7">
      <c r="A10" s="4" t="s">
        <v>470</v>
      </c>
      <c r="B10" s="5" t="n">
        <v>30000</v>
      </c>
      <c r="C10" s="5" t="n">
        <v>12500</v>
      </c>
      <c r="F10" s="5" t="n">
        <v>436364</v>
      </c>
    </row>
    <row r="11" spans="1:7">
      <c r="A11" s="4" t="s">
        <v>471</v>
      </c>
      <c r="B11" s="6" t="n">
        <v>36</v>
      </c>
      <c r="C11" s="6" t="n">
        <v>28</v>
      </c>
      <c r="F11" s="6" t="n">
        <v>714</v>
      </c>
    </row>
    <row r="12" spans="1:7">
      <c r="A12" s="4" t="s">
        <v>293</v>
      </c>
    </row>
    <row r="13" spans="1:7">
      <c r="A13" s="4" t="s">
        <v>460</v>
      </c>
      <c r="G13" s="6" t="n">
        <v>6</v>
      </c>
    </row>
    <row r="14" spans="1:7">
      <c r="A14" s="4" t="s">
        <v>580</v>
      </c>
    </row>
    <row r="15" spans="1:7">
      <c r="A15" s="4" t="s">
        <v>459</v>
      </c>
      <c r="E15" s="6" t="n">
        <v>5</v>
      </c>
    </row>
    <row r="16" spans="1:7">
      <c r="A16" s="4" t="s">
        <v>460</v>
      </c>
      <c r="E16" s="6" t="n">
        <v>6</v>
      </c>
    </row>
    <row r="17" spans="1:7">
      <c r="A17" s="4" t="s">
        <v>446</v>
      </c>
      <c r="E17" s="4" t="s">
        <v>353</v>
      </c>
    </row>
    <row r="18" spans="1:7">
      <c r="A18" s="4" t="s">
        <v>463</v>
      </c>
      <c r="E18" s="4" t="s">
        <v>450</v>
      </c>
    </row>
    <row r="19" spans="1:7">
      <c r="A19" s="4" t="s">
        <v>464</v>
      </c>
      <c r="E19" s="4" t="s">
        <v>465</v>
      </c>
    </row>
    <row r="20" spans="1:7">
      <c r="A20" s="4" t="s">
        <v>388</v>
      </c>
      <c r="E20" s="4" t="s">
        <v>581</v>
      </c>
    </row>
    <row r="21" spans="1:7">
      <c r="A21" s="4" t="s">
        <v>469</v>
      </c>
      <c r="E21" s="9" t="n">
        <v>3.05</v>
      </c>
    </row>
    <row r="22" spans="1:7">
      <c r="A22" s="4" t="s">
        <v>470</v>
      </c>
      <c r="E22" s="5" t="n">
        <v>660000</v>
      </c>
    </row>
    <row r="23" spans="1:7">
      <c r="A23" s="4" t="s">
        <v>471</v>
      </c>
      <c r="E23" s="6" t="n">
        <v>2014</v>
      </c>
    </row>
    <row r="24" spans="1:7">
      <c r="A24" s="4" t="s">
        <v>582</v>
      </c>
    </row>
    <row r="25" spans="1:7">
      <c r="A25" s="4" t="s">
        <v>459</v>
      </c>
      <c r="D25" s="9" t="n">
        <v>5.36</v>
      </c>
    </row>
    <row r="26" spans="1:7">
      <c r="A26" s="4" t="s">
        <v>460</v>
      </c>
      <c r="D26" s="6" t="n">
        <v>6</v>
      </c>
    </row>
    <row r="27" spans="1:7">
      <c r="A27" s="4" t="s">
        <v>446</v>
      </c>
      <c r="D27" s="4" t="s">
        <v>353</v>
      </c>
    </row>
    <row r="28" spans="1:7">
      <c r="A28" s="4" t="s">
        <v>463</v>
      </c>
      <c r="D28" s="4" t="s">
        <v>450</v>
      </c>
    </row>
    <row r="29" spans="1:7">
      <c r="A29" s="4" t="s">
        <v>464</v>
      </c>
      <c r="D29" s="4" t="s">
        <v>465</v>
      </c>
    </row>
    <row r="30" spans="1:7">
      <c r="A30" s="4" t="s">
        <v>388</v>
      </c>
      <c r="D30" s="4" t="s">
        <v>583</v>
      </c>
    </row>
    <row r="31" spans="1:7">
      <c r="A31" s="4" t="s">
        <v>469</v>
      </c>
      <c r="D31" s="9" t="n">
        <v>3.34</v>
      </c>
    </row>
    <row r="32" spans="1:7">
      <c r="A32" s="4" t="s">
        <v>470</v>
      </c>
      <c r="D32" s="5" t="n">
        <v>64193</v>
      </c>
    </row>
    <row r="33" spans="1:7">
      <c r="A33" s="4" t="s">
        <v>471</v>
      </c>
      <c r="D33" s="6" t="n">
        <v>2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6"/>
  </cols>
  <sheetData>
    <row r="1" spans="1:4">
      <c r="A1" s="1" t="s">
        <v>584</v>
      </c>
      <c r="B1" s="2" t="s">
        <v>585</v>
      </c>
      <c r="C1" s="2" t="s">
        <v>586</v>
      </c>
      <c r="D1" s="2" t="s">
        <v>587</v>
      </c>
    </row>
    <row r="2" spans="1:4">
      <c r="A2" s="3" t="s">
        <v>458</v>
      </c>
    </row>
    <row r="3" spans="1:4">
      <c r="A3" s="4" t="s">
        <v>470</v>
      </c>
      <c r="B3" s="5" t="n">
        <v>12500</v>
      </c>
      <c r="C3" s="5" t="n">
        <v>12500</v>
      </c>
      <c r="D3" s="5" t="n">
        <v>12500</v>
      </c>
    </row>
    <row r="4" spans="1:4">
      <c r="A4" s="4" t="s">
        <v>557</v>
      </c>
      <c r="B4" s="9" t="n">
        <v>9.31</v>
      </c>
      <c r="C4" s="9" t="n">
        <v>8.369999999999999</v>
      </c>
      <c r="D4" s="9" t="n">
        <v>4.63</v>
      </c>
    </row>
    <row r="5" spans="1:4">
      <c r="A5" s="4" t="s">
        <v>460</v>
      </c>
      <c r="B5" s="6" t="n">
        <v>6</v>
      </c>
      <c r="C5" s="6" t="n">
        <v>6</v>
      </c>
      <c r="D5" s="6" t="n">
        <v>6</v>
      </c>
    </row>
    <row r="6" spans="1:4">
      <c r="A6" s="4" t="s">
        <v>446</v>
      </c>
      <c r="B6" s="4" t="s">
        <v>558</v>
      </c>
      <c r="C6" s="4" t="s">
        <v>588</v>
      </c>
      <c r="D6" s="4" t="s">
        <v>589</v>
      </c>
    </row>
    <row r="7" spans="1:4">
      <c r="A7" s="4" t="s">
        <v>559</v>
      </c>
      <c r="B7" s="4" t="s">
        <v>590</v>
      </c>
      <c r="C7" s="4" t="s">
        <v>591</v>
      </c>
      <c r="D7" s="4" t="s">
        <v>592</v>
      </c>
    </row>
    <row r="8" spans="1:4">
      <c r="A8" s="4" t="s">
        <v>463</v>
      </c>
      <c r="B8" s="4" t="s">
        <v>450</v>
      </c>
      <c r="C8" s="4" t="s">
        <v>450</v>
      </c>
      <c r="D8" s="4" t="s">
        <v>450</v>
      </c>
    </row>
    <row r="9" spans="1:4">
      <c r="A9" s="4" t="s">
        <v>562</v>
      </c>
      <c r="B9" s="4" t="s">
        <v>465</v>
      </c>
      <c r="C9" s="4" t="s">
        <v>465</v>
      </c>
      <c r="D9" s="4" t="s">
        <v>465</v>
      </c>
    </row>
    <row r="10" spans="1:4">
      <c r="A10" s="4" t="s">
        <v>563</v>
      </c>
      <c r="B10" s="9" t="n">
        <v>5.19</v>
      </c>
      <c r="C10" s="9" t="n">
        <v>4.58</v>
      </c>
      <c r="D10" s="9" t="n">
        <v>1.24</v>
      </c>
    </row>
    <row r="11" spans="1:4">
      <c r="A11" s="4" t="s">
        <v>593</v>
      </c>
      <c r="B11" s="6" t="n">
        <v>65</v>
      </c>
      <c r="C11" s="6" t="n">
        <v>57</v>
      </c>
      <c r="D11" s="6" t="n">
        <v>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6</v>
      </c>
      <c r="B1" s="2" t="s">
        <v>1</v>
      </c>
    </row>
    <row r="2" spans="1:2">
      <c r="B2" s="2" t="s">
        <v>127</v>
      </c>
    </row>
    <row r="3" spans="1:2">
      <c r="A3" s="3" t="s">
        <v>128</v>
      </c>
    </row>
    <row r="4" spans="1:2">
      <c r="A4" s="4" t="s">
        <v>129</v>
      </c>
      <c r="B4" s="6" t="n">
        <v>345</v>
      </c>
    </row>
    <row r="5" spans="1:2">
      <c r="A5" s="4" t="s">
        <v>130</v>
      </c>
      <c r="B5" s="5" t="n">
        <v>1688</v>
      </c>
    </row>
    <row r="6" spans="1:2">
      <c r="A6" s="4" t="s">
        <v>131</v>
      </c>
      <c r="B6" s="6" t="n">
        <v>62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94</v>
      </c>
      <c r="B1" s="2" t="s">
        <v>1</v>
      </c>
    </row>
    <row r="2" spans="1:3">
      <c r="B2" s="2" t="s">
        <v>2</v>
      </c>
      <c r="C2" s="2" t="s">
        <v>32</v>
      </c>
    </row>
    <row r="3" spans="1:3">
      <c r="A3" s="4" t="s">
        <v>595</v>
      </c>
      <c r="B3" s="6" t="n">
        <v>1060</v>
      </c>
      <c r="C3" s="6" t="n">
        <v>301</v>
      </c>
    </row>
    <row r="4" spans="1:3">
      <c r="A4" s="4" t="s">
        <v>596</v>
      </c>
    </row>
    <row r="5" spans="1:3">
      <c r="A5" s="4" t="s">
        <v>595</v>
      </c>
      <c r="B5" s="5" t="n">
        <v>256</v>
      </c>
      <c r="C5" s="5" t="n">
        <v>119</v>
      </c>
    </row>
    <row r="6" spans="1:3">
      <c r="A6" s="4" t="s">
        <v>597</v>
      </c>
    </row>
    <row r="7" spans="1:3">
      <c r="A7" s="4" t="s">
        <v>595</v>
      </c>
      <c r="B7" s="6" t="n">
        <v>804</v>
      </c>
      <c r="C7" s="6" t="n">
        <v>18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17"/>
    <col customWidth="1" max="3" min="3" width="23"/>
  </cols>
  <sheetData>
    <row r="1" spans="1:3">
      <c r="A1" s="1" t="s">
        <v>598</v>
      </c>
      <c r="B1" s="2" t="s">
        <v>1</v>
      </c>
    </row>
    <row r="2" spans="1:3">
      <c r="B2" s="2" t="s">
        <v>2</v>
      </c>
      <c r="C2" s="2" t="s">
        <v>32</v>
      </c>
    </row>
    <row r="3" spans="1:3">
      <c r="A3" s="4" t="s">
        <v>599</v>
      </c>
      <c r="C3" s="4" t="s">
        <v>450</v>
      </c>
    </row>
    <row r="4" spans="1:3">
      <c r="A4" s="4" t="s">
        <v>600</v>
      </c>
      <c r="B4" s="4" t="s">
        <v>465</v>
      </c>
      <c r="C4" s="4" t="s">
        <v>465</v>
      </c>
    </row>
    <row r="5" spans="1:3">
      <c r="A5" s="4" t="s">
        <v>372</v>
      </c>
    </row>
    <row r="6" spans="1:3">
      <c r="A6" s="4" t="s">
        <v>599</v>
      </c>
      <c r="B6" s="4" t="s">
        <v>601</v>
      </c>
    </row>
    <row r="7" spans="1:3">
      <c r="A7" s="4" t="s">
        <v>602</v>
      </c>
      <c r="B7" s="4" t="s">
        <v>603</v>
      </c>
      <c r="C7" s="4" t="s">
        <v>604</v>
      </c>
    </row>
    <row r="8" spans="1:3">
      <c r="A8" s="4" t="s">
        <v>605</v>
      </c>
      <c r="B8" s="4" t="s">
        <v>606</v>
      </c>
      <c r="C8" s="4" t="s">
        <v>607</v>
      </c>
    </row>
    <row r="9" spans="1:3">
      <c r="A9" s="4" t="s">
        <v>375</v>
      </c>
    </row>
    <row r="10" spans="1:3">
      <c r="A10" s="4" t="s">
        <v>599</v>
      </c>
      <c r="B10" s="4" t="s">
        <v>450</v>
      </c>
    </row>
    <row r="11" spans="1:3">
      <c r="A11" s="4" t="s">
        <v>602</v>
      </c>
      <c r="B11" s="4" t="s">
        <v>608</v>
      </c>
      <c r="C11" s="4" t="s">
        <v>609</v>
      </c>
    </row>
    <row r="12" spans="1:3">
      <c r="A12" s="4" t="s">
        <v>605</v>
      </c>
      <c r="B12" s="4" t="s">
        <v>610</v>
      </c>
      <c r="C12" s="4" t="s">
        <v>61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12</v>
      </c>
      <c r="B1" s="2" t="s">
        <v>1</v>
      </c>
    </row>
    <row r="2" spans="1:3">
      <c r="B2" s="2" t="s">
        <v>2</v>
      </c>
      <c r="C2" s="2" t="s">
        <v>32</v>
      </c>
    </row>
    <row r="3" spans="1:3">
      <c r="A3" s="3" t="s">
        <v>613</v>
      </c>
    </row>
    <row r="4" spans="1:3">
      <c r="A4" s="4" t="s">
        <v>614</v>
      </c>
      <c r="B4" s="5" t="n">
        <v>611313</v>
      </c>
    </row>
    <row r="5" spans="1:3">
      <c r="A5" s="4" t="s">
        <v>615</v>
      </c>
      <c r="C5" s="5" t="n">
        <v>1363637</v>
      </c>
    </row>
    <row r="6" spans="1:3">
      <c r="A6" s="4" t="s">
        <v>616</v>
      </c>
      <c r="B6" s="5" t="n">
        <v>-229497</v>
      </c>
      <c r="C6" s="5" t="n">
        <v>-777779</v>
      </c>
    </row>
    <row r="7" spans="1:3">
      <c r="A7" s="4" t="s">
        <v>617</v>
      </c>
      <c r="B7" s="5" t="n">
        <v>61749</v>
      </c>
      <c r="C7" s="5" t="n">
        <v>25455</v>
      </c>
    </row>
    <row r="8" spans="1:3">
      <c r="A8" s="4" t="s">
        <v>618</v>
      </c>
      <c r="B8" s="5" t="n">
        <v>443565</v>
      </c>
      <c r="C8" s="5" t="n">
        <v>611313</v>
      </c>
    </row>
    <row r="9" spans="1:3">
      <c r="A9" s="3" t="s">
        <v>619</v>
      </c>
    </row>
    <row r="10" spans="1:3">
      <c r="A10" s="4" t="s">
        <v>614</v>
      </c>
      <c r="B10" s="5" t="n">
        <v>752324</v>
      </c>
    </row>
    <row r="11" spans="1:3">
      <c r="A11" s="4" t="s">
        <v>616</v>
      </c>
      <c r="B11" s="5" t="n">
        <v>229497</v>
      </c>
      <c r="C11" s="5" t="n">
        <v>777779</v>
      </c>
    </row>
    <row r="12" spans="1:3">
      <c r="A12" s="4" t="s">
        <v>620</v>
      </c>
      <c r="B12" s="5" t="n">
        <v>-4500</v>
      </c>
    </row>
    <row r="13" spans="1:3">
      <c r="A13" s="4" t="s">
        <v>617</v>
      </c>
      <c r="B13" s="5" t="n">
        <v>-61749</v>
      </c>
      <c r="C13" s="5" t="n">
        <v>-25455</v>
      </c>
    </row>
    <row r="14" spans="1:3">
      <c r="A14" s="4" t="s">
        <v>618</v>
      </c>
      <c r="B14" s="5" t="n">
        <v>915572</v>
      </c>
      <c r="C14" s="5" t="n">
        <v>752324</v>
      </c>
    </row>
    <row r="15" spans="1:3">
      <c r="A15" s="4" t="s">
        <v>621</v>
      </c>
      <c r="B15" s="5" t="n">
        <v>338099</v>
      </c>
    </row>
    <row r="16" spans="1:3">
      <c r="A16" s="3" t="s">
        <v>622</v>
      </c>
    </row>
    <row r="17" spans="1:3">
      <c r="A17" s="4" t="s">
        <v>614</v>
      </c>
      <c r="B17" s="9" t="n">
        <v>3.95</v>
      </c>
    </row>
    <row r="18" spans="1:3">
      <c r="A18" s="4" t="s">
        <v>616</v>
      </c>
      <c r="B18" s="10" t="n">
        <v>8.56</v>
      </c>
      <c r="C18" s="9" t="n">
        <v>3.94</v>
      </c>
    </row>
    <row r="19" spans="1:3">
      <c r="A19" s="4" t="s">
        <v>620</v>
      </c>
      <c r="B19" s="10" t="n">
        <v>4.18</v>
      </c>
    </row>
    <row r="20" spans="1:3">
      <c r="A20" s="4" t="s">
        <v>617</v>
      </c>
      <c r="B20" s="10" t="n">
        <v>6.14</v>
      </c>
      <c r="C20" s="10" t="n">
        <v>3.56</v>
      </c>
    </row>
    <row r="21" spans="1:3">
      <c r="A21" s="4" t="s">
        <v>618</v>
      </c>
      <c r="B21" s="10" t="n">
        <v>4.96</v>
      </c>
      <c r="C21" s="9" t="n">
        <v>3.95</v>
      </c>
    </row>
    <row r="22" spans="1:3">
      <c r="A22" s="4" t="s">
        <v>621</v>
      </c>
      <c r="B22" s="9" t="n">
        <v>4.46</v>
      </c>
    </row>
    <row r="23" spans="1:3">
      <c r="A23" s="3" t="s">
        <v>623</v>
      </c>
    </row>
    <row r="24" spans="1:3">
      <c r="A24" s="4" t="s">
        <v>618</v>
      </c>
      <c r="B24" s="4" t="s">
        <v>624</v>
      </c>
    </row>
    <row r="25" spans="1:3">
      <c r="A25" s="4" t="s">
        <v>621</v>
      </c>
      <c r="B25" s="4" t="s">
        <v>625</v>
      </c>
    </row>
    <row r="26" spans="1:3">
      <c r="A26" s="3" t="s">
        <v>626</v>
      </c>
    </row>
    <row r="27" spans="1:3">
      <c r="A27" s="4" t="s">
        <v>618</v>
      </c>
      <c r="B27" s="6" t="n">
        <v>7465</v>
      </c>
    </row>
    <row r="28" spans="1:3">
      <c r="A28" s="4" t="s">
        <v>621</v>
      </c>
      <c r="B28" s="6" t="n">
        <v>292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6"/>
    <col customWidth="1" max="2" min="2" width="26"/>
  </cols>
  <sheetData>
    <row r="1" spans="1:2">
      <c r="A1" s="1" t="s">
        <v>627</v>
      </c>
      <c r="B1" s="2" t="s">
        <v>1</v>
      </c>
    </row>
    <row r="2" spans="1:2">
      <c r="B2" s="2" t="s">
        <v>628</v>
      </c>
    </row>
    <row r="3" spans="1:2">
      <c r="A3" s="4" t="s">
        <v>629</v>
      </c>
      <c r="B3" s="5" t="n">
        <v>915572</v>
      </c>
    </row>
    <row r="4" spans="1:2">
      <c r="A4" s="4" t="s">
        <v>630</v>
      </c>
      <c r="B4" s="4" t="s">
        <v>624</v>
      </c>
    </row>
    <row r="5" spans="1:2">
      <c r="A5" s="4" t="s">
        <v>631</v>
      </c>
      <c r="B5" s="5" t="n">
        <v>338099</v>
      </c>
    </row>
    <row r="6" spans="1:2">
      <c r="A6" s="4" t="s">
        <v>632</v>
      </c>
      <c r="B6" s="4" t="s">
        <v>625</v>
      </c>
    </row>
    <row r="7" spans="1:2">
      <c r="A7" s="4" t="s">
        <v>633</v>
      </c>
    </row>
    <row r="8" spans="1:2">
      <c r="A8" s="4" t="s">
        <v>629</v>
      </c>
      <c r="B8" s="5" t="n">
        <v>559047</v>
      </c>
    </row>
    <row r="9" spans="1:2">
      <c r="A9" s="4" t="s">
        <v>630</v>
      </c>
      <c r="B9" s="4" t="s">
        <v>634</v>
      </c>
    </row>
    <row r="10" spans="1:2">
      <c r="A10" s="4" t="s">
        <v>631</v>
      </c>
      <c r="B10" s="5" t="n">
        <v>197670</v>
      </c>
    </row>
    <row r="11" spans="1:2">
      <c r="A11" s="4" t="s">
        <v>632</v>
      </c>
      <c r="B11" s="4" t="s">
        <v>635</v>
      </c>
    </row>
    <row r="12" spans="1:2">
      <c r="A12" s="4" t="s">
        <v>636</v>
      </c>
    </row>
    <row r="13" spans="1:2">
      <c r="A13" s="4" t="s">
        <v>629</v>
      </c>
      <c r="B13" s="5" t="n">
        <v>112662</v>
      </c>
    </row>
    <row r="14" spans="1:2">
      <c r="A14" s="4" t="s">
        <v>630</v>
      </c>
      <c r="B14" s="4" t="s">
        <v>637</v>
      </c>
    </row>
    <row r="15" spans="1:2">
      <c r="A15" s="4" t="s">
        <v>631</v>
      </c>
      <c r="B15" s="5" t="n">
        <v>95996</v>
      </c>
    </row>
    <row r="16" spans="1:2">
      <c r="A16" s="4" t="s">
        <v>632</v>
      </c>
      <c r="B16" s="4" t="s">
        <v>638</v>
      </c>
    </row>
    <row r="17" spans="1:2">
      <c r="A17" s="4" t="s">
        <v>639</v>
      </c>
    </row>
    <row r="18" spans="1:2">
      <c r="A18" s="4" t="s">
        <v>629</v>
      </c>
      <c r="B18" s="5" t="n">
        <v>84335</v>
      </c>
    </row>
    <row r="19" spans="1:2">
      <c r="A19" s="4" t="s">
        <v>630</v>
      </c>
      <c r="B19" s="4" t="s">
        <v>640</v>
      </c>
    </row>
    <row r="20" spans="1:2">
      <c r="A20" s="4" t="s">
        <v>631</v>
      </c>
      <c r="B20" s="5" t="n">
        <v>17001</v>
      </c>
    </row>
    <row r="21" spans="1:2">
      <c r="A21" s="4" t="s">
        <v>632</v>
      </c>
      <c r="B21" s="4" t="s">
        <v>641</v>
      </c>
    </row>
    <row r="22" spans="1:2">
      <c r="A22" s="4" t="s">
        <v>642</v>
      </c>
    </row>
    <row r="23" spans="1:2">
      <c r="A23" s="4" t="s">
        <v>629</v>
      </c>
      <c r="B23" s="5" t="n">
        <v>79236</v>
      </c>
    </row>
    <row r="24" spans="1:2">
      <c r="A24" s="4" t="s">
        <v>630</v>
      </c>
      <c r="B24" s="4" t="s">
        <v>643</v>
      </c>
    </row>
    <row r="25" spans="1:2">
      <c r="A25" s="4" t="s">
        <v>631</v>
      </c>
      <c r="B25" s="5" t="n">
        <v>27432</v>
      </c>
    </row>
    <row r="26" spans="1:2">
      <c r="A26" s="4" t="s">
        <v>632</v>
      </c>
      <c r="B26" s="4" t="s">
        <v>644</v>
      </c>
    </row>
    <row r="27" spans="1:2">
      <c r="A27" s="4" t="s">
        <v>645</v>
      </c>
    </row>
    <row r="28" spans="1:2">
      <c r="A28" s="4" t="s">
        <v>629</v>
      </c>
      <c r="B28" s="5" t="n">
        <v>80292</v>
      </c>
    </row>
    <row r="29" spans="1:2">
      <c r="A29" s="4" t="s">
        <v>630</v>
      </c>
      <c r="B29" s="4" t="s">
        <v>646</v>
      </c>
    </row>
    <row r="30" spans="1:2">
      <c r="A30" s="4" t="s">
        <v>631</v>
      </c>
      <c r="B30" s="4" t="s">
        <v>3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80"/>
    <col customWidth="1" max="5" min="5" width="16"/>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s>
  <sheetData>
    <row r="1" spans="1:13">
      <c r="A1" s="1" t="s">
        <v>647</v>
      </c>
      <c r="B1" s="2" t="s">
        <v>648</v>
      </c>
      <c r="C1" s="2" t="s">
        <v>649</v>
      </c>
      <c r="D1" s="2" t="s">
        <v>650</v>
      </c>
      <c r="E1" s="2" t="s">
        <v>575</v>
      </c>
      <c r="F1" s="2" t="s">
        <v>651</v>
      </c>
      <c r="G1" s="2" t="s">
        <v>652</v>
      </c>
      <c r="H1" s="2" t="s">
        <v>653</v>
      </c>
      <c r="I1" s="2" t="s">
        <v>2</v>
      </c>
      <c r="J1" s="2" t="s">
        <v>32</v>
      </c>
      <c r="K1" s="2" t="s">
        <v>478</v>
      </c>
      <c r="L1" s="2" t="s">
        <v>573</v>
      </c>
      <c r="M1" s="2" t="s">
        <v>434</v>
      </c>
    </row>
    <row r="2" spans="1:13">
      <c r="A2" s="4" t="s">
        <v>654</v>
      </c>
      <c r="G2" s="4" t="s">
        <v>655</v>
      </c>
    </row>
    <row r="3" spans="1:13">
      <c r="A3" s="4" t="s">
        <v>656</v>
      </c>
      <c r="F3" s="5" t="n">
        <v>6600000</v>
      </c>
      <c r="H3" s="5" t="n">
        <v>6600000</v>
      </c>
    </row>
    <row r="4" spans="1:13">
      <c r="A4" s="4" t="s">
        <v>657</v>
      </c>
      <c r="F4" s="6" t="n">
        <v>29898</v>
      </c>
      <c r="H4" s="6" t="n">
        <v>33000</v>
      </c>
    </row>
    <row r="5" spans="1:13">
      <c r="A5" s="4" t="s">
        <v>658</v>
      </c>
      <c r="H5" s="6" t="n">
        <v>5</v>
      </c>
    </row>
    <row r="6" spans="1:13">
      <c r="A6" s="4" t="s">
        <v>659</v>
      </c>
      <c r="F6" s="5" t="n">
        <v>33000</v>
      </c>
    </row>
    <row r="7" spans="1:13">
      <c r="A7" s="4" t="s">
        <v>660</v>
      </c>
      <c r="F7" s="5" t="n">
        <v>2525</v>
      </c>
    </row>
    <row r="8" spans="1:13">
      <c r="A8" s="4" t="s">
        <v>661</v>
      </c>
      <c r="F8" s="6" t="n">
        <v>577</v>
      </c>
    </row>
    <row r="9" spans="1:13">
      <c r="A9" s="4" t="s">
        <v>662</v>
      </c>
      <c r="I9" s="5" t="n">
        <v>17878725</v>
      </c>
      <c r="J9" s="5" t="n">
        <v>14137442</v>
      </c>
    </row>
    <row r="10" spans="1:13">
      <c r="A10" s="4" t="s">
        <v>326</v>
      </c>
      <c r="I10" s="6" t="n">
        <v>30709</v>
      </c>
      <c r="J10" s="6" t="n">
        <v>32862</v>
      </c>
    </row>
    <row r="11" spans="1:13">
      <c r="A11" s="4" t="s">
        <v>435</v>
      </c>
      <c r="I11" s="5" t="n">
        <v>5000</v>
      </c>
    </row>
    <row r="12" spans="1:13">
      <c r="A12" s="4" t="s">
        <v>663</v>
      </c>
      <c r="J12" s="6" t="n">
        <v>29898</v>
      </c>
    </row>
    <row r="13" spans="1:13">
      <c r="A13" s="4" t="s">
        <v>664</v>
      </c>
      <c r="I13" s="5" t="n">
        <v>629</v>
      </c>
    </row>
    <row r="14" spans="1:13">
      <c r="A14" s="4" t="s">
        <v>293</v>
      </c>
    </row>
    <row r="15" spans="1:13">
      <c r="A15" s="4" t="s">
        <v>482</v>
      </c>
      <c r="K15" s="6" t="n">
        <v>6</v>
      </c>
    </row>
    <row r="16" spans="1:13">
      <c r="A16" s="4" t="s">
        <v>665</v>
      </c>
      <c r="K16" s="9" t="n">
        <v>12.16</v>
      </c>
    </row>
    <row r="17" spans="1:13">
      <c r="A17" s="4" t="s">
        <v>438</v>
      </c>
    </row>
    <row r="18" spans="1:13">
      <c r="A18" s="4" t="s">
        <v>435</v>
      </c>
      <c r="M18" s="6" t="n">
        <v>6000</v>
      </c>
    </row>
    <row r="19" spans="1:13">
      <c r="A19" s="4" t="s">
        <v>296</v>
      </c>
    </row>
    <row r="20" spans="1:13">
      <c r="A20" s="4" t="s">
        <v>570</v>
      </c>
      <c r="C20" s="6" t="n">
        <v>10000</v>
      </c>
    </row>
    <row r="21" spans="1:13">
      <c r="A21" s="4" t="s">
        <v>666</v>
      </c>
      <c r="C21" s="4" t="s">
        <v>667</v>
      </c>
    </row>
    <row r="22" spans="1:13">
      <c r="A22" s="4" t="s">
        <v>668</v>
      </c>
    </row>
    <row r="23" spans="1:13">
      <c r="A23" s="4" t="s">
        <v>388</v>
      </c>
      <c r="C23" s="4" t="s">
        <v>669</v>
      </c>
    </row>
    <row r="24" spans="1:13">
      <c r="A24" s="4" t="s">
        <v>670</v>
      </c>
    </row>
    <row r="25" spans="1:13">
      <c r="A25" s="4" t="s">
        <v>388</v>
      </c>
      <c r="C25" s="4" t="s">
        <v>671</v>
      </c>
    </row>
    <row r="26" spans="1:13">
      <c r="A26" s="4" t="s">
        <v>672</v>
      </c>
    </row>
    <row r="27" spans="1:13">
      <c r="A27" s="4" t="s">
        <v>482</v>
      </c>
      <c r="C27" s="9" t="n">
        <v>7.12</v>
      </c>
    </row>
    <row r="28" spans="1:13">
      <c r="A28" s="4" t="s">
        <v>665</v>
      </c>
      <c r="C28" s="9" t="n">
        <v>11.39</v>
      </c>
    </row>
    <row r="29" spans="1:13">
      <c r="A29" s="4" t="s">
        <v>463</v>
      </c>
      <c r="C29" s="4" t="s">
        <v>561</v>
      </c>
    </row>
    <row r="30" spans="1:13">
      <c r="A30" s="4" t="s">
        <v>562</v>
      </c>
      <c r="C30" s="4" t="s">
        <v>465</v>
      </c>
    </row>
    <row r="31" spans="1:13">
      <c r="A31" s="4" t="s">
        <v>673</v>
      </c>
      <c r="C31" s="5" t="n">
        <v>702247</v>
      </c>
    </row>
    <row r="32" spans="1:13">
      <c r="A32" s="4" t="s">
        <v>674</v>
      </c>
    </row>
    <row r="33" spans="1:13">
      <c r="A33" s="4" t="s">
        <v>482</v>
      </c>
      <c r="C33" s="6" t="n">
        <v>9</v>
      </c>
    </row>
    <row r="34" spans="1:13">
      <c r="A34" s="4" t="s">
        <v>665</v>
      </c>
      <c r="C34" s="9" t="n">
        <v>11.39</v>
      </c>
    </row>
    <row r="35" spans="1:13">
      <c r="A35" s="4" t="s">
        <v>463</v>
      </c>
      <c r="C35" s="4" t="s">
        <v>567</v>
      </c>
    </row>
    <row r="36" spans="1:13">
      <c r="A36" s="4" t="s">
        <v>562</v>
      </c>
      <c r="C36" s="4" t="s">
        <v>465</v>
      </c>
    </row>
    <row r="37" spans="1:13">
      <c r="A37" s="4" t="s">
        <v>673</v>
      </c>
      <c r="C37" s="5" t="n">
        <v>1605131</v>
      </c>
    </row>
    <row r="38" spans="1:13">
      <c r="A38" s="4" t="s">
        <v>675</v>
      </c>
    </row>
    <row r="39" spans="1:13">
      <c r="A39" s="4" t="s">
        <v>676</v>
      </c>
      <c r="D39" s="4" t="s">
        <v>677</v>
      </c>
    </row>
    <row r="40" spans="1:13">
      <c r="A40" s="4" t="s">
        <v>678</v>
      </c>
      <c r="D40" s="6" t="n">
        <v>142</v>
      </c>
    </row>
    <row r="41" spans="1:13">
      <c r="A41" s="4" t="s">
        <v>679</v>
      </c>
      <c r="D41" s="4" t="s">
        <v>350</v>
      </c>
    </row>
    <row r="42" spans="1:13">
      <c r="A42" s="4" t="s">
        <v>680</v>
      </c>
    </row>
    <row r="43" spans="1:13">
      <c r="A43" s="4" t="s">
        <v>681</v>
      </c>
      <c r="D43" s="6" t="n">
        <v>5000</v>
      </c>
    </row>
    <row r="44" spans="1:13">
      <c r="A44" s="4" t="s">
        <v>435</v>
      </c>
      <c r="D44" s="6" t="n">
        <v>5000</v>
      </c>
    </row>
    <row r="45" spans="1:13">
      <c r="A45" s="4" t="s">
        <v>505</v>
      </c>
      <c r="D45" s="4" t="s">
        <v>682</v>
      </c>
    </row>
    <row r="46" spans="1:13">
      <c r="A46" s="4" t="s">
        <v>495</v>
      </c>
      <c r="D46" s="9" t="n">
        <v>7.12</v>
      </c>
    </row>
    <row r="47" spans="1:13">
      <c r="A47" s="4" t="s">
        <v>683</v>
      </c>
      <c r="D47" s="4" t="s">
        <v>684</v>
      </c>
    </row>
    <row r="48" spans="1:13">
      <c r="A48" s="4" t="s">
        <v>685</v>
      </c>
    </row>
    <row r="49" spans="1:13">
      <c r="A49" s="4" t="s">
        <v>686</v>
      </c>
      <c r="D49" s="4" t="s">
        <v>687</v>
      </c>
    </row>
    <row r="50" spans="1:13">
      <c r="A50" s="4" t="s">
        <v>688</v>
      </c>
    </row>
    <row r="51" spans="1:13">
      <c r="A51" s="4" t="s">
        <v>686</v>
      </c>
      <c r="D51" s="4" t="s">
        <v>682</v>
      </c>
    </row>
    <row r="52" spans="1:13">
      <c r="A52" s="4" t="s">
        <v>689</v>
      </c>
    </row>
    <row r="53" spans="1:13">
      <c r="A53" s="4" t="s">
        <v>326</v>
      </c>
      <c r="D53" s="6" t="n">
        <v>5000</v>
      </c>
    </row>
    <row r="54" spans="1:13">
      <c r="A54" s="4" t="s">
        <v>665</v>
      </c>
      <c r="D54" s="9" t="n">
        <v>7.12</v>
      </c>
    </row>
    <row r="55" spans="1:13">
      <c r="A55" s="4" t="s">
        <v>690</v>
      </c>
      <c r="D55" s="5" t="n">
        <v>702247</v>
      </c>
    </row>
    <row r="56" spans="1:13">
      <c r="A56" s="4" t="s">
        <v>664</v>
      </c>
      <c r="D56" s="6" t="n">
        <v>629</v>
      </c>
    </row>
    <row r="57" spans="1:13">
      <c r="A57" s="4" t="s">
        <v>691</v>
      </c>
      <c r="D57" s="6" t="n">
        <v>771</v>
      </c>
    </row>
    <row r="58" spans="1:13">
      <c r="A58" s="4" t="s">
        <v>692</v>
      </c>
    </row>
    <row r="59" spans="1:13">
      <c r="A59" s="4" t="s">
        <v>665</v>
      </c>
      <c r="D59" s="9" t="n">
        <v>7.12</v>
      </c>
    </row>
    <row r="60" spans="1:13">
      <c r="A60" s="4" t="s">
        <v>690</v>
      </c>
      <c r="D60" s="5" t="n">
        <v>702247</v>
      </c>
    </row>
    <row r="61" spans="1:13">
      <c r="A61" s="4" t="s">
        <v>693</v>
      </c>
    </row>
    <row r="62" spans="1:13">
      <c r="A62" s="4" t="s">
        <v>694</v>
      </c>
      <c r="I62" s="6" t="n">
        <v>307</v>
      </c>
    </row>
    <row r="63" spans="1:13">
      <c r="A63" s="4" t="s">
        <v>695</v>
      </c>
      <c r="I63" s="4" t="s">
        <v>696</v>
      </c>
    </row>
    <row r="64" spans="1:13">
      <c r="A64" s="4" t="s">
        <v>697</v>
      </c>
      <c r="I64" s="6" t="n">
        <v>38</v>
      </c>
    </row>
    <row r="65" spans="1:13">
      <c r="A65" s="4" t="s">
        <v>664</v>
      </c>
      <c r="I65" s="6" t="n">
        <v>345</v>
      </c>
    </row>
    <row r="66" spans="1:13">
      <c r="A66" s="4" t="s">
        <v>698</v>
      </c>
    </row>
    <row r="67" spans="1:13">
      <c r="A67" s="4" t="s">
        <v>665</v>
      </c>
      <c r="D67" s="9" t="n">
        <v>7.12</v>
      </c>
    </row>
    <row r="68" spans="1:13">
      <c r="A68" s="4" t="s">
        <v>690</v>
      </c>
      <c r="D68" s="5" t="n">
        <v>719333</v>
      </c>
    </row>
    <row r="69" spans="1:13">
      <c r="A69" s="4" t="s">
        <v>663</v>
      </c>
      <c r="D69" s="6" t="n">
        <v>5122</v>
      </c>
    </row>
    <row r="70" spans="1:13">
      <c r="A70" s="4" t="s">
        <v>699</v>
      </c>
    </row>
    <row r="71" spans="1:13">
      <c r="A71" s="4" t="s">
        <v>662</v>
      </c>
      <c r="L71" s="5" t="n">
        <v>20000</v>
      </c>
    </row>
    <row r="72" spans="1:13">
      <c r="A72" s="4" t="s">
        <v>700</v>
      </c>
    </row>
    <row r="73" spans="1:13">
      <c r="A73" s="4" t="s">
        <v>656</v>
      </c>
      <c r="E73" s="5" t="n">
        <v>641930</v>
      </c>
    </row>
    <row r="74" spans="1:13">
      <c r="A74" s="4" t="s">
        <v>657</v>
      </c>
      <c r="E74" s="6" t="n">
        <v>2964</v>
      </c>
    </row>
    <row r="75" spans="1:13">
      <c r="A75" s="4" t="s">
        <v>659</v>
      </c>
      <c r="E75" s="5" t="n">
        <v>3210</v>
      </c>
    </row>
    <row r="76" spans="1:13">
      <c r="A76" s="4" t="s">
        <v>660</v>
      </c>
      <c r="E76" s="6" t="n">
        <v>246</v>
      </c>
    </row>
    <row r="77" spans="1:13">
      <c r="A77" s="4" t="s">
        <v>662</v>
      </c>
      <c r="F77" s="5" t="n">
        <v>990000</v>
      </c>
    </row>
    <row r="78" spans="1:13">
      <c r="A78" s="4" t="s">
        <v>701</v>
      </c>
    </row>
    <row r="79" spans="1:13">
      <c r="A79" s="4" t="s">
        <v>482</v>
      </c>
      <c r="E79" s="6" t="n">
        <v>6</v>
      </c>
    </row>
    <row r="80" spans="1:13">
      <c r="A80" s="4" t="s">
        <v>388</v>
      </c>
      <c r="E80" s="4" t="s">
        <v>583</v>
      </c>
    </row>
    <row r="81" spans="1:13">
      <c r="A81" s="4" t="s">
        <v>463</v>
      </c>
      <c r="E81" s="4" t="s">
        <v>450</v>
      </c>
    </row>
    <row r="82" spans="1:13">
      <c r="A82" s="4" t="s">
        <v>562</v>
      </c>
      <c r="E82" s="4" t="s">
        <v>465</v>
      </c>
    </row>
    <row r="83" spans="1:13">
      <c r="A83" s="4" t="s">
        <v>673</v>
      </c>
      <c r="E83" s="5" t="n">
        <v>64193</v>
      </c>
    </row>
    <row r="84" spans="1:13">
      <c r="A84" s="4" t="s">
        <v>702</v>
      </c>
      <c r="E84" s="4" t="s">
        <v>703</v>
      </c>
    </row>
    <row r="85" spans="1:13">
      <c r="A85" s="4" t="s">
        <v>704</v>
      </c>
    </row>
    <row r="86" spans="1:13">
      <c r="A86" s="4" t="s">
        <v>656</v>
      </c>
      <c r="B86" s="5" t="n">
        <v>2300000</v>
      </c>
    </row>
    <row r="87" spans="1:13">
      <c r="A87" s="4" t="s">
        <v>657</v>
      </c>
      <c r="B87" s="6" t="n">
        <v>21500</v>
      </c>
    </row>
    <row r="88" spans="1:13">
      <c r="A88" s="4" t="s">
        <v>658</v>
      </c>
      <c r="B88" s="6" t="n">
        <v>10</v>
      </c>
    </row>
    <row r="89" spans="1:13">
      <c r="A89" s="4" t="s">
        <v>705</v>
      </c>
    </row>
    <row r="90" spans="1:13">
      <c r="A90" s="4" t="s">
        <v>706</v>
      </c>
      <c r="B90" s="6" t="n">
        <v>1400</v>
      </c>
    </row>
    <row r="91" spans="1:13">
      <c r="A91" s="4" t="s">
        <v>707</v>
      </c>
    </row>
    <row r="92" spans="1:13">
      <c r="A92" s="4" t="s">
        <v>686</v>
      </c>
      <c r="B92" s="4" t="s">
        <v>708</v>
      </c>
    </row>
    <row r="93" spans="1:13">
      <c r="A93" s="4" t="s">
        <v>482</v>
      </c>
      <c r="B93" s="6" t="n">
        <v>10</v>
      </c>
    </row>
    <row r="94" spans="1:13">
      <c r="A94" s="4" t="s">
        <v>709</v>
      </c>
      <c r="B94" s="6" t="n">
        <v>229</v>
      </c>
    </row>
    <row r="95" spans="1:13">
      <c r="A95" s="4" t="s">
        <v>665</v>
      </c>
      <c r="B95" s="9" t="n">
        <v>12.66</v>
      </c>
    </row>
    <row r="96" spans="1:13">
      <c r="A96" s="4" t="s">
        <v>446</v>
      </c>
      <c r="B96" s="4" t="s">
        <v>350</v>
      </c>
    </row>
    <row r="97" spans="1:13">
      <c r="A97" s="4" t="s">
        <v>388</v>
      </c>
      <c r="B97" s="4" t="s">
        <v>710</v>
      </c>
    </row>
    <row r="98" spans="1:13">
      <c r="A98" s="4" t="s">
        <v>463</v>
      </c>
      <c r="B98" s="4" t="s">
        <v>711</v>
      </c>
    </row>
    <row r="99" spans="1:13">
      <c r="A99" s="4" t="s">
        <v>562</v>
      </c>
      <c r="B99" s="4" t="s">
        <v>465</v>
      </c>
    </row>
    <row r="100" spans="1:13">
      <c r="A100" s="4" t="s">
        <v>673</v>
      </c>
      <c r="B100" s="5" t="n">
        <v>33450</v>
      </c>
    </row>
    <row r="101" spans="1:13">
      <c r="A101" s="4" t="s">
        <v>702</v>
      </c>
      <c r="B101" s="4" t="s">
        <v>7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T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6"/>
    <col customWidth="1" max="9" min="9" width="16"/>
    <col customWidth="1" max="10" min="10" width="16"/>
    <col customWidth="1" max="11" min="11" width="14"/>
    <col customWidth="1" max="12" min="12" width="16"/>
    <col customWidth="1" max="13" min="13" width="16"/>
    <col customWidth="1" max="14" min="14" width="16"/>
    <col customWidth="1" max="15" min="15" width="14"/>
    <col customWidth="1" max="16" min="16" width="14"/>
    <col customWidth="1" max="17" min="17" width="14"/>
    <col customWidth="1" max="18" min="18" width="80"/>
    <col customWidth="1" max="19" min="19" width="14"/>
    <col customWidth="1" max="20" min="20" width="14"/>
  </cols>
  <sheetData>
    <row r="1" spans="1:20">
      <c r="A1" s="1" t="s">
        <v>713</v>
      </c>
      <c r="B1" s="2" t="s">
        <v>473</v>
      </c>
      <c r="C1" s="2" t="s">
        <v>474</v>
      </c>
      <c r="D1" s="2" t="s">
        <v>714</v>
      </c>
      <c r="E1" s="2" t="s">
        <v>475</v>
      </c>
      <c r="F1" s="2" t="s">
        <v>715</v>
      </c>
      <c r="G1" s="2" t="s">
        <v>648</v>
      </c>
      <c r="H1" s="2" t="s">
        <v>585</v>
      </c>
      <c r="I1" s="2" t="s">
        <v>586</v>
      </c>
      <c r="J1" s="2" t="s">
        <v>587</v>
      </c>
      <c r="K1" s="2" t="s">
        <v>573</v>
      </c>
      <c r="L1" s="2" t="s">
        <v>574</v>
      </c>
      <c r="M1" s="2" t="s">
        <v>575</v>
      </c>
      <c r="N1" s="2" t="s">
        <v>457</v>
      </c>
      <c r="O1" s="2" t="s">
        <v>476</v>
      </c>
      <c r="P1" s="2" t="s">
        <v>4</v>
      </c>
      <c r="Q1" s="2" t="s">
        <v>477</v>
      </c>
      <c r="R1" s="2" t="s">
        <v>2</v>
      </c>
      <c r="S1" s="2" t="s">
        <v>433</v>
      </c>
      <c r="T1" s="2" t="s">
        <v>478</v>
      </c>
    </row>
    <row r="2" spans="1:20">
      <c r="A2" s="4" t="s">
        <v>716</v>
      </c>
      <c r="R2" s="6" t="n">
        <v>1100</v>
      </c>
    </row>
    <row r="3" spans="1:20">
      <c r="A3" s="4" t="s">
        <v>717</v>
      </c>
      <c r="R3" s="4" t="s">
        <v>558</v>
      </c>
    </row>
    <row r="4" spans="1:20">
      <c r="A4" s="4" t="s">
        <v>718</v>
      </c>
      <c r="R4" s="9" t="n">
        <v>4.47</v>
      </c>
    </row>
    <row r="5" spans="1:20">
      <c r="A5" s="4" t="s">
        <v>719</v>
      </c>
      <c r="R5" s="6" t="n">
        <v>22</v>
      </c>
    </row>
    <row r="6" spans="1:20">
      <c r="A6" s="4" t="s">
        <v>720</v>
      </c>
      <c r="R6" s="6" t="n">
        <v>19</v>
      </c>
    </row>
    <row r="7" spans="1:20">
      <c r="A7" s="4" t="s">
        <v>721</v>
      </c>
      <c r="P7" s="6" t="n">
        <v>175</v>
      </c>
    </row>
    <row r="8" spans="1:20">
      <c r="A8" s="4" t="s">
        <v>722</v>
      </c>
      <c r="R8" s="4" t="s">
        <v>723</v>
      </c>
    </row>
    <row r="9" spans="1:20">
      <c r="A9" s="4" t="s">
        <v>92</v>
      </c>
    </row>
    <row r="10" spans="1:20">
      <c r="A10" s="4" t="s">
        <v>484</v>
      </c>
      <c r="R10" s="5" t="n">
        <v>15203</v>
      </c>
    </row>
    <row r="11" spans="1:20">
      <c r="A11" s="4" t="s">
        <v>724</v>
      </c>
    </row>
    <row r="12" spans="1:20">
      <c r="A12" s="4" t="s">
        <v>725</v>
      </c>
      <c r="S12" s="4" t="s">
        <v>342</v>
      </c>
    </row>
    <row r="13" spans="1:20">
      <c r="A13" s="4" t="s">
        <v>726</v>
      </c>
      <c r="S13" s="5" t="n">
        <v>1363637</v>
      </c>
    </row>
    <row r="14" spans="1:20">
      <c r="A14" s="4" t="s">
        <v>727</v>
      </c>
    </row>
    <row r="15" spans="1:20">
      <c r="A15" s="4" t="s">
        <v>673</v>
      </c>
      <c r="R15" s="5" t="n">
        <v>33450</v>
      </c>
    </row>
    <row r="16" spans="1:20">
      <c r="A16" s="4" t="s">
        <v>332</v>
      </c>
    </row>
    <row r="17" spans="1:20">
      <c r="A17" s="4" t="s">
        <v>482</v>
      </c>
      <c r="K17" s="6" t="n">
        <v>6</v>
      </c>
      <c r="L17" s="6" t="n">
        <v>3</v>
      </c>
      <c r="O17" s="11" t="n">
        <v>0.0034375</v>
      </c>
    </row>
    <row r="18" spans="1:20">
      <c r="A18" s="4" t="s">
        <v>709</v>
      </c>
      <c r="K18" s="6" t="n">
        <v>36</v>
      </c>
      <c r="L18" s="6" t="n">
        <v>28</v>
      </c>
    </row>
    <row r="19" spans="1:20">
      <c r="A19" s="4" t="s">
        <v>728</v>
      </c>
      <c r="K19" s="4" t="s">
        <v>576</v>
      </c>
    </row>
    <row r="20" spans="1:20">
      <c r="A20" s="4" t="s">
        <v>673</v>
      </c>
      <c r="K20" s="5" t="n">
        <v>30000</v>
      </c>
      <c r="L20" s="5" t="n">
        <v>12500</v>
      </c>
      <c r="O20" s="5" t="n">
        <v>436364</v>
      </c>
    </row>
    <row r="21" spans="1:20">
      <c r="A21" s="4" t="s">
        <v>686</v>
      </c>
      <c r="L21" s="4" t="s">
        <v>729</v>
      </c>
    </row>
    <row r="22" spans="1:20">
      <c r="A22" s="4" t="s">
        <v>730</v>
      </c>
    </row>
    <row r="23" spans="1:20">
      <c r="A23" s="4" t="s">
        <v>482</v>
      </c>
      <c r="C23" s="6" t="n">
        <v>6</v>
      </c>
    </row>
    <row r="24" spans="1:20">
      <c r="A24" s="4" t="s">
        <v>483</v>
      </c>
      <c r="C24" s="5" t="n">
        <v>35000</v>
      </c>
    </row>
    <row r="25" spans="1:20">
      <c r="A25" s="4" t="s">
        <v>484</v>
      </c>
      <c r="C25" s="5" t="n">
        <v>22470</v>
      </c>
    </row>
    <row r="26" spans="1:20">
      <c r="A26" s="4" t="s">
        <v>665</v>
      </c>
      <c r="C26" s="7" t="n">
        <v>16.768</v>
      </c>
    </row>
    <row r="27" spans="1:20">
      <c r="A27" s="4" t="s">
        <v>293</v>
      </c>
    </row>
    <row r="28" spans="1:20">
      <c r="A28" s="4" t="s">
        <v>482</v>
      </c>
      <c r="T28" s="6" t="n">
        <v>6</v>
      </c>
    </row>
    <row r="29" spans="1:20">
      <c r="A29" s="4" t="s">
        <v>483</v>
      </c>
      <c r="T29" s="5" t="n">
        <v>30000</v>
      </c>
    </row>
    <row r="30" spans="1:20">
      <c r="A30" s="4" t="s">
        <v>484</v>
      </c>
      <c r="Q30" s="5" t="n">
        <v>15203</v>
      </c>
    </row>
    <row r="31" spans="1:20">
      <c r="A31" s="4" t="s">
        <v>665</v>
      </c>
      <c r="T31" s="9" t="n">
        <v>12.16</v>
      </c>
    </row>
    <row r="32" spans="1:20">
      <c r="A32" s="4" t="s">
        <v>582</v>
      </c>
    </row>
    <row r="33" spans="1:20">
      <c r="A33" s="4" t="s">
        <v>482</v>
      </c>
      <c r="M33" s="6" t="n">
        <v>6</v>
      </c>
    </row>
    <row r="34" spans="1:20">
      <c r="A34" s="4" t="s">
        <v>702</v>
      </c>
      <c r="M34" s="4" t="s">
        <v>703</v>
      </c>
    </row>
    <row r="35" spans="1:20">
      <c r="A35" s="4" t="s">
        <v>731</v>
      </c>
      <c r="M35" s="4" t="s">
        <v>353</v>
      </c>
    </row>
    <row r="36" spans="1:20">
      <c r="A36" s="4" t="s">
        <v>673</v>
      </c>
      <c r="M36" s="5" t="n">
        <v>64193</v>
      </c>
    </row>
    <row r="37" spans="1:20">
      <c r="A37" s="4" t="s">
        <v>732</v>
      </c>
    </row>
    <row r="38" spans="1:20">
      <c r="A38" s="4" t="s">
        <v>482</v>
      </c>
      <c r="G38" s="6" t="n">
        <v>10</v>
      </c>
    </row>
    <row r="39" spans="1:20">
      <c r="A39" s="4" t="s">
        <v>702</v>
      </c>
      <c r="G39" s="4" t="s">
        <v>712</v>
      </c>
    </row>
    <row r="40" spans="1:20">
      <c r="A40" s="4" t="s">
        <v>709</v>
      </c>
      <c r="G40" s="6" t="n">
        <v>229</v>
      </c>
    </row>
    <row r="41" spans="1:20">
      <c r="A41" s="4" t="s">
        <v>673</v>
      </c>
      <c r="G41" s="5" t="n">
        <v>33450</v>
      </c>
    </row>
    <row r="42" spans="1:20">
      <c r="A42" s="4" t="s">
        <v>686</v>
      </c>
      <c r="G42" s="4" t="s">
        <v>708</v>
      </c>
    </row>
    <row r="43" spans="1:20">
      <c r="A43" s="4" t="s">
        <v>665</v>
      </c>
      <c r="G43" s="9" t="n">
        <v>12.66</v>
      </c>
    </row>
    <row r="44" spans="1:20">
      <c r="A44" s="4" t="s">
        <v>733</v>
      </c>
    </row>
    <row r="45" spans="1:20">
      <c r="A45" s="4" t="s">
        <v>673</v>
      </c>
      <c r="R45" s="5" t="n">
        <v>2305378</v>
      </c>
    </row>
    <row r="46" spans="1:20">
      <c r="A46" s="4" t="s">
        <v>580</v>
      </c>
    </row>
    <row r="47" spans="1:20">
      <c r="A47" s="4" t="s">
        <v>482</v>
      </c>
      <c r="N47" s="6" t="n">
        <v>6</v>
      </c>
    </row>
    <row r="48" spans="1:20">
      <c r="A48" s="4" t="s">
        <v>702</v>
      </c>
      <c r="N48" s="4" t="s">
        <v>703</v>
      </c>
    </row>
    <row r="49" spans="1:20">
      <c r="A49" s="4" t="s">
        <v>731</v>
      </c>
      <c r="N49" s="4" t="s">
        <v>353</v>
      </c>
    </row>
    <row r="50" spans="1:20">
      <c r="A50" s="4" t="s">
        <v>673</v>
      </c>
      <c r="N50" s="5" t="n">
        <v>660000</v>
      </c>
    </row>
    <row r="51" spans="1:20">
      <c r="A51" s="4" t="s">
        <v>485</v>
      </c>
    </row>
    <row r="52" spans="1:20">
      <c r="A52" s="4" t="s">
        <v>482</v>
      </c>
      <c r="E52" s="6" t="n">
        <v>3</v>
      </c>
    </row>
    <row r="53" spans="1:20">
      <c r="A53" s="4" t="s">
        <v>483</v>
      </c>
      <c r="B53" s="5" t="n">
        <v>590444</v>
      </c>
      <c r="C53" s="5" t="n">
        <v>22500</v>
      </c>
      <c r="E53" s="5" t="n">
        <v>25119</v>
      </c>
    </row>
    <row r="54" spans="1:20">
      <c r="A54" s="4" t="s">
        <v>484</v>
      </c>
      <c r="B54" s="5" t="n">
        <v>515434</v>
      </c>
      <c r="C54" s="5" t="n">
        <v>14445</v>
      </c>
      <c r="E54" s="5" t="n">
        <v>19349</v>
      </c>
    </row>
    <row r="55" spans="1:20">
      <c r="A55" s="4" t="s">
        <v>665</v>
      </c>
      <c r="E55" s="7" t="n">
        <v>13.062</v>
      </c>
    </row>
    <row r="56" spans="1:20">
      <c r="A56" s="4" t="s">
        <v>734</v>
      </c>
    </row>
    <row r="57" spans="1:20">
      <c r="A57" s="4" t="s">
        <v>482</v>
      </c>
      <c r="D57" s="6" t="n">
        <v>6</v>
      </c>
      <c r="E57" s="6" t="n">
        <v>6</v>
      </c>
    </row>
    <row r="58" spans="1:20">
      <c r="A58" s="4" t="s">
        <v>483</v>
      </c>
      <c r="D58" s="5" t="n">
        <v>65177</v>
      </c>
      <c r="E58" s="5" t="n">
        <v>72420</v>
      </c>
    </row>
    <row r="59" spans="1:20">
      <c r="A59" s="4" t="s">
        <v>484</v>
      </c>
      <c r="D59" s="5" t="n">
        <v>41856</v>
      </c>
      <c r="E59" s="5" t="n">
        <v>39154</v>
      </c>
    </row>
    <row r="60" spans="1:20">
      <c r="A60" s="4" t="s">
        <v>665</v>
      </c>
      <c r="D60" s="7" t="n">
        <v>16.768</v>
      </c>
      <c r="E60" s="7" t="n">
        <v>13.062</v>
      </c>
    </row>
    <row r="61" spans="1:20">
      <c r="A61" s="4" t="s">
        <v>735</v>
      </c>
    </row>
    <row r="62" spans="1:20">
      <c r="A62" s="4" t="s">
        <v>482</v>
      </c>
      <c r="H62" s="6" t="n">
        <v>6</v>
      </c>
      <c r="I62" s="6" t="n">
        <v>6</v>
      </c>
      <c r="J62" s="6" t="n">
        <v>6</v>
      </c>
    </row>
    <row r="63" spans="1:20">
      <c r="A63" s="4" t="s">
        <v>673</v>
      </c>
      <c r="H63" s="5" t="n">
        <v>12500</v>
      </c>
      <c r="I63" s="5" t="n">
        <v>12500</v>
      </c>
      <c r="J63" s="5" t="n">
        <v>12500</v>
      </c>
    </row>
    <row r="64" spans="1:20">
      <c r="A64" s="4" t="s">
        <v>686</v>
      </c>
      <c r="H64" s="4" t="s">
        <v>736</v>
      </c>
      <c r="I64" s="4" t="s">
        <v>736</v>
      </c>
      <c r="J64" s="4" t="s">
        <v>736</v>
      </c>
    </row>
    <row r="65" spans="1:20">
      <c r="A65" s="4" t="s">
        <v>665</v>
      </c>
      <c r="H65" s="9" t="n">
        <v>9.31</v>
      </c>
      <c r="I65" s="9" t="n">
        <v>8.369999999999999</v>
      </c>
      <c r="J65" s="9" t="n">
        <v>4.63</v>
      </c>
    </row>
    <row r="66" spans="1:20">
      <c r="A66" s="4" t="s">
        <v>737</v>
      </c>
    </row>
    <row r="67" spans="1:20">
      <c r="A67" s="4" t="s">
        <v>482</v>
      </c>
      <c r="O67" s="11" t="n">
        <v>0.0033475</v>
      </c>
    </row>
    <row r="68" spans="1:20">
      <c r="A68" s="4" t="s">
        <v>731</v>
      </c>
      <c r="O68" s="4" t="s">
        <v>350</v>
      </c>
    </row>
    <row r="69" spans="1:20">
      <c r="A69" s="4" t="s">
        <v>728</v>
      </c>
      <c r="O69" s="4" t="s">
        <v>738</v>
      </c>
    </row>
    <row r="70" spans="1:20">
      <c r="A70" s="4" t="s">
        <v>673</v>
      </c>
      <c r="O70" s="5" t="n">
        <v>436364</v>
      </c>
    </row>
    <row r="71" spans="1:20">
      <c r="A71" s="4" t="s">
        <v>739</v>
      </c>
    </row>
    <row r="72" spans="1:20">
      <c r="A72" s="4" t="s">
        <v>482</v>
      </c>
      <c r="F72" s="11" t="n">
        <v>0.0034375</v>
      </c>
    </row>
    <row r="73" spans="1:20">
      <c r="A73" s="4" t="s">
        <v>483</v>
      </c>
      <c r="F73" s="5" t="n">
        <v>392728</v>
      </c>
    </row>
    <row r="74" spans="1:20">
      <c r="A74" s="4" t="s">
        <v>484</v>
      </c>
      <c r="F74" s="5" t="n">
        <v>392605</v>
      </c>
    </row>
    <row r="75" spans="1:20">
      <c r="A75" s="4" t="s">
        <v>665</v>
      </c>
      <c r="F75" s="7" t="n">
        <v>11.0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740</v>
      </c>
      <c r="B1" s="2" t="s">
        <v>127</v>
      </c>
    </row>
    <row r="2" spans="1:2">
      <c r="A2" s="3" t="s">
        <v>207</v>
      </c>
    </row>
    <row r="3" spans="1:2">
      <c r="A3" s="5" t="n">
        <v>2017</v>
      </c>
      <c r="B3" s="6" t="n">
        <v>515</v>
      </c>
    </row>
    <row r="4" spans="1:2">
      <c r="A4" s="5" t="n">
        <v>2018</v>
      </c>
      <c r="B4" s="5" t="n">
        <v>504</v>
      </c>
    </row>
    <row r="5" spans="1:2">
      <c r="A5" s="5" t="n">
        <v>2019</v>
      </c>
      <c r="B5" s="5" t="n">
        <v>506</v>
      </c>
    </row>
    <row r="6" spans="1:2">
      <c r="A6" s="5" t="n">
        <v>2020</v>
      </c>
      <c r="B6" s="5" t="n">
        <v>522</v>
      </c>
    </row>
    <row r="7" spans="1:2">
      <c r="A7" s="5" t="n">
        <v>2021</v>
      </c>
      <c r="B7" s="5" t="n">
        <v>538</v>
      </c>
    </row>
    <row r="8" spans="1:2">
      <c r="A8" s="4" t="s">
        <v>530</v>
      </c>
      <c r="B8" s="5" t="n">
        <v>227</v>
      </c>
    </row>
    <row r="9" spans="1:2">
      <c r="A9" s="4" t="s">
        <v>741</v>
      </c>
      <c r="B9" s="6" t="n">
        <v>281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17"/>
  </cols>
  <sheetData>
    <row r="1" spans="1:4">
      <c r="A1" s="1" t="s">
        <v>742</v>
      </c>
      <c r="B1" s="2" t="s">
        <v>1</v>
      </c>
    </row>
    <row r="2" spans="1:4">
      <c r="B2" s="2" t="s">
        <v>127</v>
      </c>
      <c r="C2" s="2" t="s">
        <v>321</v>
      </c>
      <c r="D2" s="2" t="s">
        <v>743</v>
      </c>
    </row>
    <row r="3" spans="1:4">
      <c r="A3" s="3" t="s">
        <v>207</v>
      </c>
    </row>
    <row r="4" spans="1:4">
      <c r="A4" s="4" t="s">
        <v>515</v>
      </c>
      <c r="D4" s="5" t="n">
        <v>21697</v>
      </c>
    </row>
    <row r="5" spans="1:4">
      <c r="A5" s="4" t="s">
        <v>744</v>
      </c>
      <c r="B5" s="6" t="n">
        <v>340</v>
      </c>
      <c r="C5" s="6" t="n">
        <v>23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1</v>
      </c>
    </row>
    <row r="2" spans="1:3">
      <c r="B2" s="2" t="s">
        <v>2</v>
      </c>
      <c r="C2" s="2" t="s">
        <v>32</v>
      </c>
    </row>
    <row r="3" spans="1:3">
      <c r="A3" s="3" t="s">
        <v>746</v>
      </c>
    </row>
    <row r="4" spans="1:3">
      <c r="A4" s="4" t="s">
        <v>747</v>
      </c>
      <c r="B4" s="4" t="s">
        <v>748</v>
      </c>
    </row>
    <row r="5" spans="1:3">
      <c r="A5" s="4" t="s">
        <v>749</v>
      </c>
      <c r="B5" s="6" t="n">
        <v>156</v>
      </c>
    </row>
    <row r="6" spans="1:3">
      <c r="A6" s="4" t="s">
        <v>750</v>
      </c>
    </row>
    <row r="7" spans="1:3">
      <c r="A7" s="3" t="s">
        <v>746</v>
      </c>
    </row>
    <row r="8" spans="1:3">
      <c r="A8" s="4" t="s">
        <v>749</v>
      </c>
      <c r="C8" s="6" t="n">
        <v>9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51</v>
      </c>
      <c r="B1" s="2" t="s">
        <v>1</v>
      </c>
    </row>
    <row r="2" spans="1:3">
      <c r="B2" s="2" t="s">
        <v>2</v>
      </c>
      <c r="C2" s="2" t="s">
        <v>32</v>
      </c>
    </row>
    <row r="3" spans="1:3">
      <c r="A3" s="3" t="s">
        <v>213</v>
      </c>
    </row>
    <row r="4" spans="1:3">
      <c r="A4" s="4" t="s">
        <v>752</v>
      </c>
      <c r="B4" s="6" t="n">
        <v>-13556</v>
      </c>
      <c r="C4" s="6" t="n">
        <v>-12329</v>
      </c>
    </row>
    <row r="5" spans="1:3">
      <c r="A5" s="4" t="s">
        <v>753</v>
      </c>
      <c r="B5" s="4" t="s">
        <v>37</v>
      </c>
      <c r="C5" s="4" t="s">
        <v>37</v>
      </c>
    </row>
    <row r="6" spans="1:3">
      <c r="A6" s="4" t="s">
        <v>95</v>
      </c>
      <c r="B6" s="6" t="n">
        <v>-13556</v>
      </c>
      <c r="C6" s="6" t="n">
        <v>-123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2</v>
      </c>
    </row>
    <row r="3" spans="1:3">
      <c r="A3" s="3" t="s">
        <v>133</v>
      </c>
    </row>
    <row r="4" spans="1:3">
      <c r="A4" s="4" t="s">
        <v>88</v>
      </c>
      <c r="B4" s="6" t="n">
        <v>-13557</v>
      </c>
      <c r="C4" s="6" t="n">
        <v>-12332</v>
      </c>
    </row>
    <row r="5" spans="1:3">
      <c r="A5" s="3" t="s">
        <v>134</v>
      </c>
    </row>
    <row r="6" spans="1:3">
      <c r="A6" s="4" t="s">
        <v>135</v>
      </c>
      <c r="B6" s="5" t="n">
        <v>687</v>
      </c>
      <c r="C6" s="5" t="n">
        <v>89</v>
      </c>
    </row>
    <row r="7" spans="1:3">
      <c r="A7" s="4" t="s">
        <v>136</v>
      </c>
      <c r="B7" s="5" t="n">
        <v>128</v>
      </c>
      <c r="C7" s="5" t="n">
        <v>110</v>
      </c>
    </row>
    <row r="8" spans="1:3">
      <c r="A8" s="4" t="s">
        <v>137</v>
      </c>
      <c r="B8" s="5" t="n">
        <v>138</v>
      </c>
      <c r="C8" s="5" t="n">
        <v>65</v>
      </c>
    </row>
    <row r="9" spans="1:3">
      <c r="A9" s="4" t="s">
        <v>138</v>
      </c>
      <c r="B9" s="4" t="s">
        <v>37</v>
      </c>
      <c r="C9" s="5" t="n">
        <v>98</v>
      </c>
    </row>
    <row r="10" spans="1:3">
      <c r="A10" s="4" t="s">
        <v>139</v>
      </c>
      <c r="B10" s="5" t="n">
        <v>1060</v>
      </c>
      <c r="C10" s="5" t="n">
        <v>301</v>
      </c>
    </row>
    <row r="11" spans="1:3">
      <c r="A11" s="4" t="s">
        <v>82</v>
      </c>
      <c r="B11" s="4" t="s">
        <v>37</v>
      </c>
      <c r="C11" s="5" t="n">
        <v>5776</v>
      </c>
    </row>
    <row r="12" spans="1:3">
      <c r="A12" s="4" t="s">
        <v>140</v>
      </c>
      <c r="B12" s="5" t="n">
        <v>54</v>
      </c>
      <c r="C12" s="5" t="n">
        <v>909</v>
      </c>
    </row>
    <row r="13" spans="1:3">
      <c r="A13" s="4" t="s">
        <v>141</v>
      </c>
      <c r="B13" s="5" t="n">
        <v>62</v>
      </c>
      <c r="C13" s="5" t="n">
        <v>5</v>
      </c>
    </row>
    <row r="14" spans="1:3">
      <c r="A14" s="4" t="s">
        <v>142</v>
      </c>
      <c r="B14" s="5" t="n">
        <v>343</v>
      </c>
      <c r="C14" s="5" t="n">
        <v>214</v>
      </c>
    </row>
    <row r="15" spans="1:3">
      <c r="A15" s="3" t="s">
        <v>143</v>
      </c>
    </row>
    <row r="16" spans="1:3">
      <c r="A16" s="4" t="s">
        <v>36</v>
      </c>
      <c r="B16" s="5" t="n">
        <v>-59</v>
      </c>
      <c r="C16" s="4" t="s">
        <v>37</v>
      </c>
    </row>
    <row r="17" spans="1:3">
      <c r="A17" s="4" t="s">
        <v>38</v>
      </c>
      <c r="B17" s="5" t="n">
        <v>-394</v>
      </c>
      <c r="C17" s="5" t="n">
        <v>-95</v>
      </c>
    </row>
    <row r="18" spans="1:3">
      <c r="A18" s="4" t="s">
        <v>47</v>
      </c>
      <c r="B18" s="5" t="n">
        <v>-176</v>
      </c>
      <c r="C18" s="5" t="n">
        <v>3152</v>
      </c>
    </row>
    <row r="19" spans="1:3">
      <c r="A19" s="4" t="s">
        <v>48</v>
      </c>
      <c r="B19" s="5" t="n">
        <v>564</v>
      </c>
      <c r="C19" s="5" t="n">
        <v>68</v>
      </c>
    </row>
    <row r="20" spans="1:3">
      <c r="A20" s="4" t="s">
        <v>144</v>
      </c>
      <c r="B20" s="5" t="n">
        <v>29</v>
      </c>
      <c r="C20" s="5" t="n">
        <v>164</v>
      </c>
    </row>
    <row r="21" spans="1:3">
      <c r="A21" s="4" t="s">
        <v>145</v>
      </c>
      <c r="B21" s="5" t="n">
        <v>-11121</v>
      </c>
      <c r="C21" s="5" t="n">
        <v>-1476</v>
      </c>
    </row>
    <row r="22" spans="1:3">
      <c r="A22" s="3" t="s">
        <v>146</v>
      </c>
    </row>
    <row r="23" spans="1:3">
      <c r="A23" s="4" t="s">
        <v>147</v>
      </c>
      <c r="B23" s="5" t="n">
        <v>7899</v>
      </c>
      <c r="C23" s="5" t="n">
        <v>-11667</v>
      </c>
    </row>
    <row r="24" spans="1:3">
      <c r="A24" s="4" t="s">
        <v>148</v>
      </c>
      <c r="B24" s="5" t="n">
        <v>-26512</v>
      </c>
      <c r="C24" s="5" t="n">
        <v>-11637</v>
      </c>
    </row>
    <row r="25" spans="1:3">
      <c r="A25" s="4" t="s">
        <v>43</v>
      </c>
      <c r="B25" s="5" t="n">
        <v>-250</v>
      </c>
      <c r="C25" s="5" t="n">
        <v>-1594</v>
      </c>
    </row>
    <row r="26" spans="1:3">
      <c r="A26" s="4" t="s">
        <v>149</v>
      </c>
      <c r="B26" s="5" t="n">
        <v>-200</v>
      </c>
      <c r="C26" s="5" t="n">
        <v>-146</v>
      </c>
    </row>
    <row r="27" spans="1:3">
      <c r="A27" s="4" t="s">
        <v>150</v>
      </c>
      <c r="B27" s="5" t="n">
        <v>-19063</v>
      </c>
      <c r="C27" s="5" t="n">
        <v>-25044</v>
      </c>
    </row>
    <row r="28" spans="1:3">
      <c r="A28" s="3" t="s">
        <v>151</v>
      </c>
    </row>
    <row r="29" spans="1:3">
      <c r="A29" s="4" t="s">
        <v>152</v>
      </c>
      <c r="B29" s="5" t="n">
        <v>30709</v>
      </c>
      <c r="C29" s="5" t="n">
        <v>32862</v>
      </c>
    </row>
    <row r="30" spans="1:3">
      <c r="A30" s="4" t="s">
        <v>153</v>
      </c>
      <c r="B30" s="4" t="s">
        <v>37</v>
      </c>
      <c r="C30" s="5" t="n">
        <v>9262</v>
      </c>
    </row>
    <row r="31" spans="1:3">
      <c r="A31" s="4" t="s">
        <v>154</v>
      </c>
      <c r="B31" s="5" t="n">
        <v>-14</v>
      </c>
    </row>
    <row r="32" spans="1:3">
      <c r="A32" s="4" t="s">
        <v>155</v>
      </c>
      <c r="B32" s="5" t="n">
        <v>-52</v>
      </c>
      <c r="C32" s="4" t="s">
        <v>37</v>
      </c>
    </row>
    <row r="33" spans="1:3">
      <c r="A33" s="4" t="s">
        <v>156</v>
      </c>
      <c r="B33" s="5" t="n">
        <v>4858</v>
      </c>
      <c r="C33" s="4" t="s">
        <v>37</v>
      </c>
    </row>
    <row r="34" spans="1:3">
      <c r="A34" s="4" t="s">
        <v>157</v>
      </c>
      <c r="B34" s="5" t="n">
        <v>35501</v>
      </c>
      <c r="C34" s="5" t="n">
        <v>42124</v>
      </c>
    </row>
    <row r="35" spans="1:3">
      <c r="A35" s="4" t="s">
        <v>158</v>
      </c>
      <c r="B35" s="5" t="n">
        <v>5317</v>
      </c>
      <c r="C35" s="5" t="n">
        <v>15604</v>
      </c>
    </row>
    <row r="36" spans="1:3">
      <c r="A36" s="4" t="s">
        <v>159</v>
      </c>
      <c r="B36" s="5" t="n">
        <v>20141</v>
      </c>
      <c r="C36" s="5" t="n">
        <v>4537</v>
      </c>
    </row>
    <row r="37" spans="1:3">
      <c r="A37" s="4" t="s">
        <v>160</v>
      </c>
      <c r="B37" s="5" t="n">
        <v>25458</v>
      </c>
      <c r="C37" s="5" t="n">
        <v>20141</v>
      </c>
    </row>
    <row r="38" spans="1:3">
      <c r="A38" s="3" t="s">
        <v>161</v>
      </c>
    </row>
    <row r="39" spans="1:3">
      <c r="A39" s="4" t="s">
        <v>162</v>
      </c>
      <c r="B39" s="5" t="n">
        <v>330</v>
      </c>
      <c r="C39" s="5" t="n">
        <v>103</v>
      </c>
    </row>
    <row r="40" spans="1:3">
      <c r="A40" s="4" t="s">
        <v>163</v>
      </c>
      <c r="B40" s="5" t="n">
        <v>1</v>
      </c>
      <c r="C40" s="5" t="n">
        <v>2</v>
      </c>
    </row>
    <row r="41" spans="1:3">
      <c r="A41" s="3" t="s">
        <v>164</v>
      </c>
    </row>
    <row r="42" spans="1:3">
      <c r="A42" s="4" t="s">
        <v>165</v>
      </c>
      <c r="B42" s="5" t="n">
        <v>78</v>
      </c>
      <c r="C42" s="5" t="n">
        <v>869</v>
      </c>
    </row>
    <row r="43" spans="1:3">
      <c r="A43" s="3" t="s">
        <v>166</v>
      </c>
    </row>
    <row r="44" spans="1:3">
      <c r="A44" s="4" t="s">
        <v>167</v>
      </c>
      <c r="B44" s="5" t="n">
        <v>310</v>
      </c>
      <c r="C44" s="4" t="s">
        <v>37</v>
      </c>
    </row>
    <row r="45" spans="1:3">
      <c r="A45" s="4" t="s">
        <v>168</v>
      </c>
      <c r="B45" s="5" t="n">
        <v>138</v>
      </c>
      <c r="C45" s="5" t="n">
        <v>65</v>
      </c>
    </row>
    <row r="46" spans="1:3">
      <c r="A46" s="4" t="s">
        <v>169</v>
      </c>
      <c r="B46" s="5" t="n">
        <v>229</v>
      </c>
      <c r="C46" s="5" t="n">
        <v>881</v>
      </c>
    </row>
    <row r="47" spans="1:3">
      <c r="A47" s="4" t="s">
        <v>170</v>
      </c>
      <c r="B47" s="4" t="s">
        <v>37</v>
      </c>
      <c r="C47" s="5" t="n">
        <v>6279</v>
      </c>
    </row>
    <row r="48" spans="1:3">
      <c r="A48" s="4" t="s">
        <v>171</v>
      </c>
      <c r="B48" s="4" t="s">
        <v>37</v>
      </c>
      <c r="C48" s="5" t="n">
        <v>6280</v>
      </c>
    </row>
    <row r="49" spans="1:3">
      <c r="A49" s="4" t="s">
        <v>172</v>
      </c>
      <c r="B49" s="4" t="s">
        <v>37</v>
      </c>
      <c r="C49" s="5" t="n">
        <v>98</v>
      </c>
    </row>
    <row r="50" spans="1:3">
      <c r="A50" s="4" t="s">
        <v>173</v>
      </c>
      <c r="B50" s="5" t="n">
        <v>677</v>
      </c>
      <c r="C50" s="5" t="n">
        <v>13603</v>
      </c>
    </row>
    <row r="51" spans="1:3">
      <c r="A51" s="3" t="s">
        <v>174</v>
      </c>
    </row>
    <row r="52" spans="1:3">
      <c r="A52" s="4" t="s">
        <v>175</v>
      </c>
      <c r="B52" s="5" t="n">
        <v>1200</v>
      </c>
      <c r="C52" s="4" t="s">
        <v>37</v>
      </c>
    </row>
    <row r="53" spans="1:3">
      <c r="A53" s="4" t="s">
        <v>176</v>
      </c>
      <c r="B53" s="5" t="n">
        <v>1330</v>
      </c>
      <c r="C53" s="4" t="s">
        <v>37</v>
      </c>
    </row>
    <row r="54" spans="1:3">
      <c r="A54" s="4" t="s">
        <v>177</v>
      </c>
      <c r="B54" s="5" t="n">
        <v>2644</v>
      </c>
      <c r="C54" s="4" t="s">
        <v>37</v>
      </c>
    </row>
    <row r="55" spans="1:3">
      <c r="A55" s="4" t="s">
        <v>178</v>
      </c>
      <c r="B55" s="6" t="n">
        <v>4975</v>
      </c>
      <c r="C55" s="4" t="s">
        <v>3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54</v>
      </c>
      <c r="B1" s="2" t="s">
        <v>70</v>
      </c>
      <c r="J1" s="2" t="s">
        <v>1</v>
      </c>
    </row>
    <row r="2" spans="1:11">
      <c r="B2" s="2" t="s">
        <v>2</v>
      </c>
      <c r="C2" s="2" t="s">
        <v>71</v>
      </c>
      <c r="D2" s="2" t="s">
        <v>4</v>
      </c>
      <c r="E2" s="2" t="s">
        <v>72</v>
      </c>
      <c r="F2" s="2" t="s">
        <v>32</v>
      </c>
      <c r="G2" s="2" t="s">
        <v>73</v>
      </c>
      <c r="H2" s="2" t="s">
        <v>74</v>
      </c>
      <c r="I2" s="2" t="s">
        <v>75</v>
      </c>
      <c r="J2" s="2" t="s">
        <v>2</v>
      </c>
      <c r="K2" s="2" t="s">
        <v>32</v>
      </c>
    </row>
    <row r="3" spans="1:11">
      <c r="A3" s="3" t="s">
        <v>755</v>
      </c>
    </row>
    <row r="4" spans="1:11">
      <c r="A4" s="4" t="s">
        <v>756</v>
      </c>
      <c r="J4" s="4" t="s">
        <v>37</v>
      </c>
      <c r="K4" s="4" t="s">
        <v>37</v>
      </c>
    </row>
    <row r="5" spans="1:11">
      <c r="A5" s="4" t="s">
        <v>757</v>
      </c>
      <c r="J5" s="5" t="n">
        <v>1</v>
      </c>
      <c r="K5" s="5" t="n">
        <v>3</v>
      </c>
    </row>
    <row r="6" spans="1:11">
      <c r="A6" s="3" t="s">
        <v>758</v>
      </c>
    </row>
    <row r="7" spans="1:11">
      <c r="A7" s="4" t="s">
        <v>756</v>
      </c>
      <c r="J7" s="4" t="s">
        <v>37</v>
      </c>
      <c r="K7" s="4" t="s">
        <v>37</v>
      </c>
    </row>
    <row r="8" spans="1:11">
      <c r="A8" s="4" t="s">
        <v>757</v>
      </c>
      <c r="J8" s="4" t="s">
        <v>37</v>
      </c>
      <c r="K8" s="4" t="s">
        <v>37</v>
      </c>
    </row>
    <row r="9" spans="1:11">
      <c r="A9" s="4" t="s">
        <v>759</v>
      </c>
      <c r="B9" s="4" t="s">
        <v>37</v>
      </c>
      <c r="C9" s="4" t="s">
        <v>37</v>
      </c>
      <c r="D9" s="4" t="s">
        <v>37</v>
      </c>
      <c r="E9" s="6" t="n">
        <v>1</v>
      </c>
      <c r="F9" s="6" t="n">
        <v>1</v>
      </c>
      <c r="G9" s="4" t="s">
        <v>37</v>
      </c>
      <c r="H9" s="4" t="s">
        <v>37</v>
      </c>
      <c r="I9" s="6" t="n">
        <v>2</v>
      </c>
      <c r="J9" s="6" t="n">
        <v>1</v>
      </c>
      <c r="K9" s="6" t="n">
        <v>3</v>
      </c>
    </row>
  </sheetData>
  <mergeCells count="3">
    <mergeCell ref="A1:A2"/>
    <mergeCell ref="B1:I1"/>
    <mergeCell ref="J1:K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760</v>
      </c>
      <c r="B1" s="2" t="s">
        <v>1</v>
      </c>
    </row>
    <row r="2" spans="1:3">
      <c r="B2" s="2" t="s">
        <v>2</v>
      </c>
      <c r="C2" s="2" t="s">
        <v>32</v>
      </c>
    </row>
    <row r="3" spans="1:3">
      <c r="A3" s="3" t="s">
        <v>213</v>
      </c>
    </row>
    <row r="4" spans="1:3">
      <c r="A4" s="4" t="s">
        <v>761</v>
      </c>
      <c r="B4" s="4" t="s">
        <v>762</v>
      </c>
      <c r="C4" s="4" t="s">
        <v>762</v>
      </c>
    </row>
    <row r="5" spans="1:3">
      <c r="A5" s="4" t="s">
        <v>763</v>
      </c>
      <c r="B5" s="4" t="s">
        <v>764</v>
      </c>
      <c r="C5" s="4" t="s">
        <v>765</v>
      </c>
    </row>
    <row r="6" spans="1:3">
      <c r="A6" s="4" t="s">
        <v>766</v>
      </c>
      <c r="B6" s="4" t="s">
        <v>465</v>
      </c>
      <c r="C6" s="4" t="s">
        <v>767</v>
      </c>
    </row>
    <row r="7" spans="1:3">
      <c r="A7" s="4" t="s">
        <v>768</v>
      </c>
      <c r="B7" s="4" t="s">
        <v>769</v>
      </c>
      <c r="C7" s="4" t="s">
        <v>465</v>
      </c>
    </row>
    <row r="8" spans="1:3">
      <c r="A8" s="4" t="s">
        <v>770</v>
      </c>
      <c r="B8" s="4" t="s">
        <v>771</v>
      </c>
      <c r="C8" s="4" t="s">
        <v>772</v>
      </c>
    </row>
    <row r="9" spans="1:3">
      <c r="A9" s="4" t="s">
        <v>426</v>
      </c>
      <c r="B9" s="4" t="s">
        <v>773</v>
      </c>
      <c r="C9" s="4" t="s">
        <v>774</v>
      </c>
    </row>
    <row r="10" spans="1:3">
      <c r="A10" s="4" t="s">
        <v>775</v>
      </c>
      <c r="B10" s="4" t="s">
        <v>764</v>
      </c>
      <c r="C10" s="4" t="s">
        <v>76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76</v>
      </c>
      <c r="B1" s="2" t="s">
        <v>2</v>
      </c>
      <c r="C1" s="2" t="s">
        <v>32</v>
      </c>
    </row>
    <row r="2" spans="1:3">
      <c r="A2" s="3" t="s">
        <v>777</v>
      </c>
    </row>
    <row r="3" spans="1:3">
      <c r="A3" s="4" t="s">
        <v>778</v>
      </c>
      <c r="B3" s="6" t="n">
        <v>4640</v>
      </c>
      <c r="C3" s="6" t="n">
        <v>1840</v>
      </c>
    </row>
    <row r="4" spans="1:3">
      <c r="A4" s="4" t="s">
        <v>779</v>
      </c>
      <c r="B4" s="5" t="n">
        <v>127</v>
      </c>
      <c r="C4" s="5" t="n">
        <v>58</v>
      </c>
    </row>
    <row r="5" spans="1:3">
      <c r="A5" s="4" t="s">
        <v>780</v>
      </c>
      <c r="B5" s="5" t="n">
        <v>1730</v>
      </c>
      <c r="C5" s="5" t="n">
        <v>771</v>
      </c>
    </row>
    <row r="6" spans="1:3">
      <c r="A6" s="4" t="s">
        <v>781</v>
      </c>
      <c r="B6" s="5" t="n">
        <v>299</v>
      </c>
      <c r="C6" s="5" t="n">
        <v>284</v>
      </c>
    </row>
    <row r="7" spans="1:3">
      <c r="A7" s="4" t="s">
        <v>426</v>
      </c>
      <c r="B7" s="5" t="n">
        <v>666</v>
      </c>
      <c r="C7" s="5" t="n">
        <v>111</v>
      </c>
    </row>
    <row r="8" spans="1:3">
      <c r="A8" s="4" t="s">
        <v>782</v>
      </c>
      <c r="B8" s="5" t="n">
        <v>7462</v>
      </c>
      <c r="C8" s="5" t="n">
        <v>3064</v>
      </c>
    </row>
    <row r="9" spans="1:3">
      <c r="A9" s="4" t="s">
        <v>770</v>
      </c>
      <c r="B9" s="5" t="n">
        <v>-6175</v>
      </c>
      <c r="C9" s="5" t="n">
        <v>-2682</v>
      </c>
    </row>
    <row r="10" spans="1:3">
      <c r="A10" s="4" t="s">
        <v>783</v>
      </c>
      <c r="B10" s="5" t="n">
        <v>1287</v>
      </c>
      <c r="C10" s="5" t="n">
        <v>382</v>
      </c>
    </row>
    <row r="11" spans="1:3">
      <c r="A11" s="3" t="s">
        <v>784</v>
      </c>
    </row>
    <row r="12" spans="1:3">
      <c r="A12" s="4" t="s">
        <v>785</v>
      </c>
      <c r="B12" s="5" t="n">
        <v>-350</v>
      </c>
      <c r="C12" s="5" t="n">
        <v>-382</v>
      </c>
    </row>
    <row r="13" spans="1:3">
      <c r="A13" s="4" t="s">
        <v>786</v>
      </c>
      <c r="B13" s="5" t="n">
        <v>-325</v>
      </c>
      <c r="C13" s="4" t="s">
        <v>37</v>
      </c>
    </row>
    <row r="14" spans="1:3">
      <c r="A14" s="4" t="s">
        <v>787</v>
      </c>
      <c r="B14" s="5" t="n">
        <v>-612</v>
      </c>
      <c r="C14" s="4" t="s">
        <v>37</v>
      </c>
    </row>
    <row r="15" spans="1:3">
      <c r="A15" s="4" t="s">
        <v>788</v>
      </c>
      <c r="B15" s="5" t="n">
        <v>-1287</v>
      </c>
      <c r="C15" s="5" t="n">
        <v>-382</v>
      </c>
    </row>
    <row r="16" spans="1:3">
      <c r="A16" s="4" t="s">
        <v>789</v>
      </c>
      <c r="B16" s="4" t="s">
        <v>37</v>
      </c>
      <c r="C16" s="4" t="s">
        <v>3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9"/>
    <col customWidth="1" max="2" min="2" width="21"/>
  </cols>
  <sheetData>
    <row r="1" spans="1:2">
      <c r="A1" s="1" t="s">
        <v>790</v>
      </c>
      <c r="B1" s="2" t="s">
        <v>1</v>
      </c>
    </row>
    <row r="2" spans="1:2">
      <c r="B2" s="2" t="s">
        <v>127</v>
      </c>
    </row>
    <row r="3" spans="1:2">
      <c r="A3" s="3" t="s">
        <v>791</v>
      </c>
    </row>
    <row r="4" spans="1:2">
      <c r="A4" s="4" t="s">
        <v>792</v>
      </c>
      <c r="B4" s="6" t="n">
        <v>73</v>
      </c>
    </row>
    <row r="5" spans="1:2">
      <c r="A5" s="4" t="s">
        <v>793</v>
      </c>
    </row>
    <row r="6" spans="1:2">
      <c r="A6" s="3" t="s">
        <v>791</v>
      </c>
    </row>
    <row r="7" spans="1:2">
      <c r="A7" s="4" t="s">
        <v>794</v>
      </c>
      <c r="B7" s="6" t="n">
        <v>4900</v>
      </c>
    </row>
    <row r="8" spans="1:2">
      <c r="A8" s="4" t="s">
        <v>795</v>
      </c>
      <c r="B8" s="4" t="s">
        <v>796</v>
      </c>
    </row>
    <row r="9" spans="1:2">
      <c r="A9" s="4" t="s">
        <v>797</v>
      </c>
      <c r="B9" s="6" t="n">
        <v>59</v>
      </c>
    </row>
    <row r="10" spans="1:2">
      <c r="A10" s="4" t="s">
        <v>798</v>
      </c>
    </row>
    <row r="11" spans="1:2">
      <c r="A11" s="3" t="s">
        <v>791</v>
      </c>
    </row>
    <row r="12" spans="1:2">
      <c r="A12" s="4" t="s">
        <v>794</v>
      </c>
      <c r="B12" s="6" t="n">
        <v>1800</v>
      </c>
    </row>
    <row r="13" spans="1:2">
      <c r="A13" s="4" t="s">
        <v>795</v>
      </c>
      <c r="B13" s="4" t="s">
        <v>796</v>
      </c>
    </row>
    <row r="14" spans="1:2">
      <c r="A14" s="4" t="s">
        <v>797</v>
      </c>
      <c r="B14" s="6" t="n">
        <v>18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99</v>
      </c>
      <c r="B1" s="2" t="s">
        <v>70</v>
      </c>
      <c r="J1" s="2" t="s">
        <v>1</v>
      </c>
    </row>
    <row r="2" spans="1:11">
      <c r="B2" s="2" t="s">
        <v>2</v>
      </c>
      <c r="C2" s="2" t="s">
        <v>71</v>
      </c>
      <c r="D2" s="2" t="s">
        <v>4</v>
      </c>
      <c r="E2" s="2" t="s">
        <v>72</v>
      </c>
      <c r="F2" s="2" t="s">
        <v>32</v>
      </c>
      <c r="G2" s="2" t="s">
        <v>73</v>
      </c>
      <c r="H2" s="2" t="s">
        <v>74</v>
      </c>
      <c r="I2" s="2" t="s">
        <v>75</v>
      </c>
      <c r="J2" s="2" t="s">
        <v>2</v>
      </c>
      <c r="K2" s="2" t="s">
        <v>32</v>
      </c>
    </row>
    <row r="3" spans="1:11">
      <c r="A3" s="3" t="s">
        <v>76</v>
      </c>
    </row>
    <row r="4" spans="1:11">
      <c r="A4" s="4" t="s">
        <v>77</v>
      </c>
      <c r="B4" s="6" t="n">
        <v>2269</v>
      </c>
      <c r="C4" s="6" t="n">
        <v>1887</v>
      </c>
      <c r="D4" s="6" t="n">
        <v>1309</v>
      </c>
      <c r="E4" s="6" t="n">
        <v>883</v>
      </c>
      <c r="F4" s="6" t="n">
        <v>1098</v>
      </c>
      <c r="G4" s="6" t="n">
        <v>546</v>
      </c>
      <c r="H4" s="6" t="n">
        <v>422</v>
      </c>
      <c r="I4" s="6" t="n">
        <v>214</v>
      </c>
      <c r="J4" s="6" t="n">
        <v>6348</v>
      </c>
      <c r="K4" s="6" t="n">
        <v>2280</v>
      </c>
    </row>
    <row r="5" spans="1:11">
      <c r="A5" s="4" t="s">
        <v>78</v>
      </c>
      <c r="B5" s="5" t="n">
        <v>2365</v>
      </c>
      <c r="C5" s="5" t="n">
        <v>1434</v>
      </c>
      <c r="D5" s="5" t="n">
        <v>1516</v>
      </c>
      <c r="E5" s="5" t="n">
        <v>1295</v>
      </c>
      <c r="F5" s="5" t="n">
        <v>1282</v>
      </c>
      <c r="G5" s="5" t="n">
        <v>777</v>
      </c>
      <c r="H5" s="5" t="n">
        <v>640</v>
      </c>
      <c r="I5" s="5" t="n">
        <v>472</v>
      </c>
      <c r="J5" s="5" t="n">
        <v>6610</v>
      </c>
      <c r="K5" s="5" t="n">
        <v>3171</v>
      </c>
    </row>
    <row r="6" spans="1:11">
      <c r="A6" s="4" t="s">
        <v>79</v>
      </c>
      <c r="B6" s="5" t="n">
        <v>4634</v>
      </c>
      <c r="C6" s="5" t="n">
        <v>3321</v>
      </c>
      <c r="D6" s="5" t="n">
        <v>2825</v>
      </c>
      <c r="E6" s="5" t="n">
        <v>2178</v>
      </c>
      <c r="F6" s="5" t="n">
        <v>2380</v>
      </c>
      <c r="G6" s="5" t="n">
        <v>1323</v>
      </c>
      <c r="H6" s="5" t="n">
        <v>1062</v>
      </c>
      <c r="I6" s="5" t="n">
        <v>686</v>
      </c>
      <c r="J6" s="5" t="n">
        <v>12958</v>
      </c>
      <c r="K6" s="5" t="n">
        <v>5451</v>
      </c>
    </row>
    <row r="7" spans="1:11">
      <c r="A7" s="4" t="s">
        <v>80</v>
      </c>
      <c r="B7" s="5" t="n">
        <v>-4634</v>
      </c>
      <c r="C7" s="5" t="n">
        <v>-3321</v>
      </c>
      <c r="D7" s="5" t="n">
        <v>-2825</v>
      </c>
      <c r="E7" s="5" t="n">
        <v>-2178</v>
      </c>
      <c r="F7" s="5" t="n">
        <v>-2380</v>
      </c>
      <c r="G7" s="5" t="n">
        <v>-1323</v>
      </c>
      <c r="H7" s="5" t="n">
        <v>-1062</v>
      </c>
      <c r="I7" s="5" t="n">
        <v>-686</v>
      </c>
      <c r="J7" s="5" t="n">
        <v>-12958</v>
      </c>
      <c r="K7" s="5" t="n">
        <v>-5451</v>
      </c>
    </row>
    <row r="8" spans="1:11">
      <c r="A8" s="3" t="s">
        <v>81</v>
      </c>
    </row>
    <row r="9" spans="1:11">
      <c r="A9" s="4" t="s">
        <v>82</v>
      </c>
      <c r="F9" s="4" t="s">
        <v>37</v>
      </c>
      <c r="G9" s="5" t="n">
        <v>-277</v>
      </c>
      <c r="H9" s="5" t="n">
        <v>-1603</v>
      </c>
      <c r="I9" s="5" t="n">
        <v>-3896</v>
      </c>
      <c r="J9" s="4" t="s">
        <v>37</v>
      </c>
      <c r="K9" s="5" t="n">
        <v>-5776</v>
      </c>
    </row>
    <row r="10" spans="1:11">
      <c r="A10" s="4" t="s">
        <v>83</v>
      </c>
      <c r="B10" s="5" t="n">
        <v>-322</v>
      </c>
      <c r="C10" s="5" t="n">
        <v>-203</v>
      </c>
      <c r="D10" s="5" t="n">
        <v>-112</v>
      </c>
      <c r="E10" s="5" t="n">
        <v>-2</v>
      </c>
      <c r="F10" s="5" t="n">
        <v>-1</v>
      </c>
      <c r="G10" s="5" t="n">
        <v>-492</v>
      </c>
      <c r="H10" s="5" t="n">
        <v>-318</v>
      </c>
      <c r="I10" s="5" t="n">
        <v>-317</v>
      </c>
      <c r="J10" s="5" t="n">
        <v>-639</v>
      </c>
      <c r="K10" s="5" t="n">
        <v>-1128</v>
      </c>
    </row>
    <row r="11" spans="1:11">
      <c r="A11" s="4" t="s">
        <v>84</v>
      </c>
      <c r="B11" s="5" t="n">
        <v>21</v>
      </c>
      <c r="C11" s="5" t="n">
        <v>7</v>
      </c>
      <c r="D11" s="5" t="n">
        <v>6</v>
      </c>
      <c r="E11" s="5" t="n">
        <v>7</v>
      </c>
      <c r="F11" s="5" t="n">
        <v>15</v>
      </c>
      <c r="G11" s="5" t="n">
        <v>8</v>
      </c>
      <c r="H11" s="5" t="n">
        <v>1</v>
      </c>
      <c r="I11" s="5" t="n">
        <v>2</v>
      </c>
      <c r="J11" s="5" t="n">
        <v>41</v>
      </c>
      <c r="K11" s="5" t="n">
        <v>26</v>
      </c>
    </row>
    <row r="12" spans="1:11">
      <c r="A12" s="4" t="s">
        <v>800</v>
      </c>
      <c r="B12" s="5" t="n">
        <v>-301</v>
      </c>
      <c r="C12" s="5" t="n">
        <v>-196</v>
      </c>
      <c r="D12" s="5" t="n">
        <v>-106</v>
      </c>
      <c r="E12" s="5" t="n">
        <v>5</v>
      </c>
      <c r="F12" s="5" t="n">
        <v>14</v>
      </c>
      <c r="G12" s="5" t="n">
        <v>-761</v>
      </c>
      <c r="H12" s="5" t="n">
        <v>-1920</v>
      </c>
      <c r="I12" s="5" t="n">
        <v>-4211</v>
      </c>
      <c r="J12" s="5" t="n">
        <v>-598</v>
      </c>
      <c r="K12" s="5" t="n">
        <v>-6878</v>
      </c>
    </row>
    <row r="13" spans="1:11">
      <c r="A13" s="4" t="s">
        <v>86</v>
      </c>
      <c r="B13" s="5" t="n">
        <v>-4935</v>
      </c>
      <c r="C13" s="5" t="n">
        <v>-3517</v>
      </c>
      <c r="D13" s="5" t="n">
        <v>-2931</v>
      </c>
      <c r="E13" s="5" t="n">
        <v>-2173</v>
      </c>
      <c r="F13" s="5" t="n">
        <v>-2366</v>
      </c>
      <c r="G13" s="5" t="n">
        <v>-2084</v>
      </c>
      <c r="H13" s="5" t="n">
        <v>-2982</v>
      </c>
      <c r="I13" s="5" t="n">
        <v>-4897</v>
      </c>
      <c r="J13" s="5" t="n">
        <v>-13556</v>
      </c>
      <c r="K13" s="5" t="n">
        <v>-12329</v>
      </c>
    </row>
    <row r="14" spans="1:11">
      <c r="A14" s="4" t="s">
        <v>87</v>
      </c>
      <c r="B14" s="4" t="s">
        <v>37</v>
      </c>
      <c r="C14" s="4" t="s">
        <v>37</v>
      </c>
      <c r="D14" s="4" t="s">
        <v>37</v>
      </c>
      <c r="E14" s="5" t="n">
        <v>-1</v>
      </c>
      <c r="F14" s="5" t="n">
        <v>-1</v>
      </c>
      <c r="G14" s="4" t="s">
        <v>37</v>
      </c>
      <c r="H14" s="4" t="s">
        <v>37</v>
      </c>
      <c r="I14" s="5" t="n">
        <v>-2</v>
      </c>
      <c r="J14" s="5" t="n">
        <v>-1</v>
      </c>
      <c r="K14" s="5" t="n">
        <v>-3</v>
      </c>
    </row>
    <row r="15" spans="1:11">
      <c r="A15" s="4" t="s">
        <v>88</v>
      </c>
      <c r="B15" s="6" t="n">
        <v>-4935</v>
      </c>
      <c r="C15" s="6" t="n">
        <v>-3517</v>
      </c>
      <c r="D15" s="6" t="n">
        <v>-2931</v>
      </c>
      <c r="E15" s="6" t="n">
        <v>-2174</v>
      </c>
      <c r="F15" s="6" t="n">
        <v>-2367</v>
      </c>
      <c r="G15" s="6" t="n">
        <v>-2084</v>
      </c>
      <c r="H15" s="6" t="n">
        <v>-2982</v>
      </c>
      <c r="I15" s="6" t="n">
        <v>-4899</v>
      </c>
      <c r="J15" s="6" t="n">
        <v>-13557</v>
      </c>
      <c r="K15" s="6" t="n">
        <v>-12332</v>
      </c>
    </row>
    <row r="16" spans="1:11">
      <c r="A16" s="4" t="s">
        <v>89</v>
      </c>
      <c r="B16" s="5" t="n">
        <v>16603725</v>
      </c>
      <c r="C16" s="5" t="n">
        <v>15574620</v>
      </c>
      <c r="D16" s="5" t="n">
        <v>14735077</v>
      </c>
      <c r="E16" s="5" t="n">
        <v>14137442</v>
      </c>
      <c r="F16" s="5" t="n">
        <v>14130485</v>
      </c>
      <c r="G16" s="5" t="n">
        <v>10759187</v>
      </c>
      <c r="H16" s="5" t="n">
        <v>4363641</v>
      </c>
      <c r="I16" s="5" t="n">
        <v>4363641</v>
      </c>
      <c r="J16" s="5" t="n">
        <v>15267233</v>
      </c>
      <c r="K16" s="5" t="n">
        <v>8404311</v>
      </c>
    </row>
    <row r="17" spans="1:11">
      <c r="A17" s="4" t="s">
        <v>90</v>
      </c>
      <c r="B17" s="8" t="n">
        <v>-0.3</v>
      </c>
      <c r="C17" s="9" t="n">
        <v>-0.23</v>
      </c>
      <c r="D17" s="8" t="n">
        <v>-0.2</v>
      </c>
      <c r="E17" s="9" t="n">
        <v>-0.15</v>
      </c>
      <c r="F17" s="9" t="n">
        <v>-0.17</v>
      </c>
      <c r="G17" s="9" t="n">
        <v>-0.19</v>
      </c>
      <c r="H17" s="9" t="n">
        <v>-0.68</v>
      </c>
      <c r="I17" s="9" t="n">
        <v>-1.12</v>
      </c>
      <c r="J17" s="9" t="n">
        <v>-0.89</v>
      </c>
      <c r="K17" s="9" t="n">
        <v>-1.47</v>
      </c>
    </row>
  </sheetData>
  <mergeCells count="3">
    <mergeCell ref="A1:A2"/>
    <mergeCell ref="B1:I1"/>
    <mergeCell ref="J1:K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01</v>
      </c>
      <c r="B1" s="2" t="s">
        <v>473</v>
      </c>
      <c r="C1" s="2" t="s">
        <v>474</v>
      </c>
      <c r="D1" s="2" t="s">
        <v>714</v>
      </c>
      <c r="E1" s="2" t="s">
        <v>475</v>
      </c>
      <c r="F1" s="2" t="s">
        <v>715</v>
      </c>
      <c r="G1" s="2" t="s">
        <v>477</v>
      </c>
      <c r="H1" s="2" t="s">
        <v>478</v>
      </c>
      <c r="I1" s="2" t="s">
        <v>573</v>
      </c>
      <c r="J1" s="2" t="s">
        <v>574</v>
      </c>
      <c r="K1" s="2" t="s">
        <v>476</v>
      </c>
    </row>
    <row r="2" spans="1:11">
      <c r="A2" s="4" t="s">
        <v>332</v>
      </c>
    </row>
    <row r="3" spans="1:11">
      <c r="A3" s="4" t="s">
        <v>802</v>
      </c>
      <c r="I3" s="6" t="n">
        <v>6</v>
      </c>
      <c r="J3" s="6" t="n">
        <v>3</v>
      </c>
      <c r="K3" s="11" t="n">
        <v>0.0034375</v>
      </c>
    </row>
    <row r="4" spans="1:11">
      <c r="A4" s="4" t="s">
        <v>293</v>
      </c>
    </row>
    <row r="5" spans="1:11">
      <c r="A5" s="4" t="s">
        <v>803</v>
      </c>
      <c r="H5" s="9" t="n">
        <v>12.16</v>
      </c>
    </row>
    <row r="6" spans="1:11">
      <c r="A6" s="4" t="s">
        <v>802</v>
      </c>
      <c r="H6" s="6" t="n">
        <v>6</v>
      </c>
    </row>
    <row r="7" spans="1:11">
      <c r="A7" s="4" t="s">
        <v>804</v>
      </c>
      <c r="H7" s="5" t="n">
        <v>30000</v>
      </c>
    </row>
    <row r="8" spans="1:11">
      <c r="A8" s="4" t="s">
        <v>805</v>
      </c>
      <c r="G8" s="5" t="n">
        <v>15203</v>
      </c>
    </row>
    <row r="9" spans="1:11">
      <c r="A9" s="4" t="s">
        <v>737</v>
      </c>
    </row>
    <row r="10" spans="1:11">
      <c r="A10" s="4" t="s">
        <v>802</v>
      </c>
      <c r="K10" s="11" t="n">
        <v>0.0033475</v>
      </c>
    </row>
    <row r="11" spans="1:11">
      <c r="A11" s="4" t="s">
        <v>806</v>
      </c>
    </row>
    <row r="12" spans="1:11">
      <c r="A12" s="4" t="s">
        <v>803</v>
      </c>
      <c r="C12" s="7" t="n">
        <v>16.768</v>
      </c>
    </row>
    <row r="13" spans="1:11">
      <c r="A13" s="4" t="s">
        <v>802</v>
      </c>
      <c r="C13" s="6" t="n">
        <v>6</v>
      </c>
    </row>
    <row r="14" spans="1:11">
      <c r="A14" s="4" t="s">
        <v>804</v>
      </c>
      <c r="C14" s="5" t="n">
        <v>35000</v>
      </c>
    </row>
    <row r="15" spans="1:11">
      <c r="A15" s="4" t="s">
        <v>805</v>
      </c>
      <c r="C15" s="5" t="n">
        <v>22470</v>
      </c>
    </row>
    <row r="16" spans="1:11">
      <c r="A16" s="4" t="s">
        <v>807</v>
      </c>
    </row>
    <row r="17" spans="1:11">
      <c r="A17" s="4" t="s">
        <v>803</v>
      </c>
      <c r="E17" s="7" t="n">
        <v>13.062</v>
      </c>
    </row>
    <row r="18" spans="1:11">
      <c r="A18" s="4" t="s">
        <v>802</v>
      </c>
      <c r="E18" s="6" t="n">
        <v>3</v>
      </c>
    </row>
    <row r="19" spans="1:11">
      <c r="A19" s="4" t="s">
        <v>804</v>
      </c>
      <c r="B19" s="5" t="n">
        <v>590444</v>
      </c>
      <c r="C19" s="5" t="n">
        <v>22500</v>
      </c>
      <c r="E19" s="5" t="n">
        <v>25119</v>
      </c>
    </row>
    <row r="20" spans="1:11">
      <c r="A20" s="4" t="s">
        <v>805</v>
      </c>
      <c r="B20" s="5" t="n">
        <v>515434</v>
      </c>
      <c r="C20" s="5" t="n">
        <v>14445</v>
      </c>
      <c r="E20" s="5" t="n">
        <v>19349</v>
      </c>
    </row>
    <row r="21" spans="1:11">
      <c r="A21" s="4" t="s">
        <v>808</v>
      </c>
    </row>
    <row r="22" spans="1:11">
      <c r="A22" s="4" t="s">
        <v>803</v>
      </c>
      <c r="D22" s="7" t="n">
        <v>16.768</v>
      </c>
      <c r="E22" s="7" t="n">
        <v>13.062</v>
      </c>
    </row>
    <row r="23" spans="1:11">
      <c r="A23" s="4" t="s">
        <v>802</v>
      </c>
      <c r="D23" s="6" t="n">
        <v>6</v>
      </c>
      <c r="E23" s="6" t="n">
        <v>6</v>
      </c>
    </row>
    <row r="24" spans="1:11">
      <c r="A24" s="4" t="s">
        <v>804</v>
      </c>
      <c r="D24" s="5" t="n">
        <v>65177</v>
      </c>
      <c r="E24" s="5" t="n">
        <v>72420</v>
      </c>
    </row>
    <row r="25" spans="1:11">
      <c r="A25" s="4" t="s">
        <v>805</v>
      </c>
      <c r="D25" s="5" t="n">
        <v>41856</v>
      </c>
      <c r="E25" s="5" t="n">
        <v>39154</v>
      </c>
    </row>
    <row r="26" spans="1:11">
      <c r="A26" s="4" t="s">
        <v>809</v>
      </c>
    </row>
    <row r="27" spans="1:11">
      <c r="A27" s="4" t="s">
        <v>803</v>
      </c>
      <c r="F27" s="7" t="n">
        <v>11.016</v>
      </c>
    </row>
    <row r="28" spans="1:11">
      <c r="A28" s="4" t="s">
        <v>802</v>
      </c>
      <c r="F28" s="11" t="n">
        <v>0.0034375</v>
      </c>
    </row>
    <row r="29" spans="1:11">
      <c r="A29" s="4" t="s">
        <v>804</v>
      </c>
      <c r="F29" s="5" t="n">
        <v>392728</v>
      </c>
    </row>
    <row r="30" spans="1:11">
      <c r="A30" s="4" t="s">
        <v>805</v>
      </c>
      <c r="F30" s="5" t="n">
        <v>39260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0</v>
      </c>
      <c r="B1" s="2" t="s">
        <v>811</v>
      </c>
      <c r="C1" s="2" t="s">
        <v>2</v>
      </c>
      <c r="D1" s="2" t="s">
        <v>32</v>
      </c>
    </row>
    <row r="2" spans="1:4">
      <c r="A2" s="4" t="s">
        <v>326</v>
      </c>
      <c r="C2" s="6" t="n">
        <v>30709</v>
      </c>
      <c r="D2" s="6" t="n">
        <v>32862</v>
      </c>
    </row>
    <row r="3" spans="1:4">
      <c r="A3" s="4" t="s">
        <v>328</v>
      </c>
    </row>
    <row r="4" spans="1:4">
      <c r="A4" s="4" t="s">
        <v>326</v>
      </c>
      <c r="C4" s="6" t="n">
        <v>10500</v>
      </c>
    </row>
    <row r="5" spans="1:4">
      <c r="A5" s="4" t="s">
        <v>812</v>
      </c>
    </row>
    <row r="6" spans="1:4">
      <c r="A6" s="4" t="s">
        <v>690</v>
      </c>
      <c r="B6" s="5" t="n">
        <v>939005</v>
      </c>
    </row>
    <row r="7" spans="1:4">
      <c r="A7" s="4" t="s">
        <v>665</v>
      </c>
      <c r="B7" s="9" t="n">
        <v>11.33</v>
      </c>
    </row>
    <row r="8" spans="1:4">
      <c r="A8" s="4" t="s">
        <v>326</v>
      </c>
      <c r="B8" s="6" t="n">
        <v>106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08:48:35Z</dcterms:created>
  <dcterms:modified xmlns:dcterms="http://purl.org/dc/terms/" xmlns:xsi="http://www.w3.org/2001/XMLSchema-instance" xsi:type="dcterms:W3CDTF">2017-03-02T08:48:35Z</dcterms:modified>
</cp:coreProperties>
</file>